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Income (Loss) Per Common Share"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Restructuring and Other Expens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Litigation, Commitments and C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Income (Loss) Per Common Share " sheetId="24" state="visible" r:id="rId24"/>
    <sheet xmlns:r="http://schemas.openxmlformats.org/officeDocument/2006/relationships" name="Discontinued Operations (Tables" sheetId="25" state="visible" r:id="rId25"/>
    <sheet xmlns:r="http://schemas.openxmlformats.org/officeDocument/2006/relationships" name="Restructuring and Other Expen_2"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 sheetId="30" state="visible" r:id="rId30"/>
    <sheet xmlns:r="http://schemas.openxmlformats.org/officeDocument/2006/relationships" name="New Accounting Pronouncements_2" sheetId="31" state="visible" r:id="rId31"/>
    <sheet xmlns:r="http://schemas.openxmlformats.org/officeDocument/2006/relationships" name="Income (Loss) Per Common Shar_2" sheetId="32" state="visible" r:id="rId32"/>
    <sheet xmlns:r="http://schemas.openxmlformats.org/officeDocument/2006/relationships" name="Discontinued Operations - (Deta" sheetId="33" state="visible" r:id="rId33"/>
    <sheet xmlns:r="http://schemas.openxmlformats.org/officeDocument/2006/relationships" name="Discontinued Operations - Sched" sheetId="34" state="visible" r:id="rId34"/>
    <sheet xmlns:r="http://schemas.openxmlformats.org/officeDocument/2006/relationships" name="Supplemental Balance Sheet In_2" sheetId="35" state="visible" r:id="rId35"/>
    <sheet xmlns:r="http://schemas.openxmlformats.org/officeDocument/2006/relationships" name="Restructuring and Other Expen_3" sheetId="36" state="visible" r:id="rId36"/>
    <sheet xmlns:r="http://schemas.openxmlformats.org/officeDocument/2006/relationships" name="Restructuring and Other Expen_4"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Retirement Plans (Details Narra" sheetId="42" state="visible" r:id="rId42"/>
    <sheet xmlns:r="http://schemas.openxmlformats.org/officeDocument/2006/relationships" name="Income Taxes (Details Narrative" sheetId="43" state="visible" r:id="rId43"/>
    <sheet xmlns:r="http://schemas.openxmlformats.org/officeDocument/2006/relationships" name="Shareholders' Equity (Details N" sheetId="44" state="visible" r:id="rId44"/>
    <sheet xmlns:r="http://schemas.openxmlformats.org/officeDocument/2006/relationships" name="Shareholders' Equity - Schedule" sheetId="45" state="visible" r:id="rId45"/>
    <sheet xmlns:r="http://schemas.openxmlformats.org/officeDocument/2006/relationships" name="Shareholders' Equity - Schedu_2" sheetId="46" state="visible" r:id="rId46"/>
    <sheet xmlns:r="http://schemas.openxmlformats.org/officeDocument/2006/relationships" name="Shareholders' Equity - Reclassi" sheetId="47" state="visible" r:id="rId47"/>
    <sheet xmlns:r="http://schemas.openxmlformats.org/officeDocument/2006/relationships" name="Segment Information - Schedule " sheetId="48" state="visible" r:id="rId48"/>
    <sheet xmlns:r="http://schemas.openxmlformats.org/officeDocument/2006/relationships" name="Litigation, Commitments and C_2"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9</t>
  </si>
  <si>
    <t>Nov. 08, 2019</t>
  </si>
  <si>
    <t>Document And Entity Information</t>
  </si>
  <si>
    <t>Entity Registrant Name</t>
  </si>
  <si>
    <t>GlassBridge Enterprises, Inc.</t>
  </si>
  <si>
    <t>Entity Central Index Key</t>
  </si>
  <si>
    <t>000101411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Statements of Operations (Unaudited) - USD ($) $ in Thousands</t>
  </si>
  <si>
    <t>3 Months Ended</t>
  </si>
  <si>
    <t>Sep. 30, 2018</t>
  </si>
  <si>
    <t>Income Statement [Abstract]</t>
  </si>
  <si>
    <t>Net revenue</t>
  </si>
  <si>
    <t xml:space="preserve"> </t>
  </si>
  <si>
    <t>Cost of goods sold</t>
  </si>
  <si>
    <t>Gross profit</t>
  </si>
  <si>
    <t>Operating expenses:</t>
  </si>
  <si>
    <t>Selling, general and administrative</t>
  </si>
  <si>
    <t>GBAM Fund expenses</t>
  </si>
  <si>
    <t>Restructuring and other</t>
  </si>
  <si>
    <t>Total operating expenses</t>
  </si>
  <si>
    <t>Operating loss from continuing operations</t>
  </si>
  <si>
    <t>Other income (expense):</t>
  </si>
  <si>
    <t>Interest expense</t>
  </si>
  <si>
    <t>Net loss from GBAM Fund activities</t>
  </si>
  <si>
    <t>Other income, net</t>
  </si>
  <si>
    <t>Total other income (expense)</t>
  </si>
  <si>
    <t>Loss from continuing operations before income taxes</t>
  </si>
  <si>
    <t>Income tax benefit</t>
  </si>
  <si>
    <t>Income (loss) from continuing operations</t>
  </si>
  <si>
    <t>Discontinued Operations:</t>
  </si>
  <si>
    <t>Income on sale of discontinued businesses, net of income taxes</t>
  </si>
  <si>
    <t>Income from discontinued operations, net of income taxes</t>
  </si>
  <si>
    <t>Income from discontinued businesses, net of income taxes</t>
  </si>
  <si>
    <t>Net income (loss)</t>
  </si>
  <si>
    <t>Income (loss) per common share - basic and diluted:</t>
  </si>
  <si>
    <t>Continuing operations</t>
  </si>
  <si>
    <t>Discontinued operations</t>
  </si>
  <si>
    <t>Weighted average common shares outstanding:</t>
  </si>
  <si>
    <t>Basic and diluted (in thousands)</t>
  </si>
  <si>
    <t>Condensed Consolidated Statements of Comprehensive Income (Loss) (Unaudited) - USD ($) $ in Thousands</t>
  </si>
  <si>
    <t>Net pension adjustments, net of tax:</t>
  </si>
  <si>
    <t>Reclassification of adjustment for defined benefit plans recorded in net loss</t>
  </si>
  <si>
    <t>Total net pension adjustments</t>
  </si>
  <si>
    <t>Net foreign currency translation:</t>
  </si>
  <si>
    <t>Unrealized foreign currency translation gains (losses)</t>
  </si>
  <si>
    <t>Total net foreign currency translation</t>
  </si>
  <si>
    <t>Total other comprehensive income, net of tax</t>
  </si>
  <si>
    <t>Comprehensive income (loss)</t>
  </si>
  <si>
    <t>Condensed Consolidated Balance Sheets - USD ($) $ in Thousands</t>
  </si>
  <si>
    <t>Dec. 31, 2018</t>
  </si>
  <si>
    <t>Current assets:</t>
  </si>
  <si>
    <t>Cash and cash equivalents</t>
  </si>
  <si>
    <t>Accounts receivable</t>
  </si>
  <si>
    <t>Other current assets</t>
  </si>
  <si>
    <t>Current assets of discontinued operations</t>
  </si>
  <si>
    <t>Total current assets</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hareholders' deficit:</t>
  </si>
  <si>
    <t>Preferred stock, $.01 par value, authorized 25 million shares, none issued and outstanding</t>
  </si>
  <si>
    <t>Common stock, $.01 par value, authorized 50,000, 28,097 issued at September 30, 2019; 28,097 issued at December 31, 2018</t>
  </si>
  <si>
    <t>Additional paid-in capital</t>
  </si>
  <si>
    <t>Accumulated deficit</t>
  </si>
  <si>
    <t>Accumulated other comprehensive loss</t>
  </si>
  <si>
    <t>Treasury stock, at cost: 2,927 shares at September 30, 2019; 2,402 shares at December 31, 2018</t>
  </si>
  <si>
    <t>Total GlassBridge Enterprises, Inc.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t>
  </si>
  <si>
    <t>Condensed Consolidated Statements of Shareholders' Equity (Deficit) (Unaudited) - USD ($) $ in Thousands</t>
  </si>
  <si>
    <t>Common Stock [Member]</t>
  </si>
  <si>
    <t>Additional Paid-in Capital [Member]</t>
  </si>
  <si>
    <t>Accumulated Deficit [Member]</t>
  </si>
  <si>
    <t>Accumulated Other Comprehensive Loss [Member]</t>
  </si>
  <si>
    <t>Treasury Stock [Member]</t>
  </si>
  <si>
    <t>Non-controlling Interest [Member]</t>
  </si>
  <si>
    <t>Total</t>
  </si>
  <si>
    <t>Balance at Dec. 31, 2017</t>
  </si>
  <si>
    <t>Balance, shares at Dec. 31, 2017</t>
  </si>
  <si>
    <t>Net income</t>
  </si>
  <si>
    <t>Net loss</t>
  </si>
  <si>
    <t>Purchase of treasury stock</t>
  </si>
  <si>
    <t>Purchase of treasury stock, shares</t>
  </si>
  <si>
    <t>Pension adjustments, net of tax</t>
  </si>
  <si>
    <t>Restricted stock grants and other</t>
  </si>
  <si>
    <t>Restricted stock grants and other, shares</t>
  </si>
  <si>
    <t>Net change in cumulative translation adjustment</t>
  </si>
  <si>
    <t>ASC 606 Adjustment</t>
  </si>
  <si>
    <t>Reclassification adjustment</t>
  </si>
  <si>
    <t>Balance at Sep. 30, 2018</t>
  </si>
  <si>
    <t>Balance, shares at Sep. 30, 2018</t>
  </si>
  <si>
    <t>Balance at Dec. 31, 2018</t>
  </si>
  <si>
    <t>Balance, shares at Dec. 31, 2018</t>
  </si>
  <si>
    <t>Rounding</t>
  </si>
  <si>
    <t>Balance at Sep. 30, 2019</t>
  </si>
  <si>
    <t>Balance, shares at Sep. 30, 2019</t>
  </si>
  <si>
    <t>Condensed Consolidated Statements of Cash Flows (Unaudited) - USD ($) $ in Thousands</t>
  </si>
  <si>
    <t>Cash Flows from Operating Activities:</t>
  </si>
  <si>
    <t>Net income (loss) attributable to GlassBridge</t>
  </si>
  <si>
    <t>Adjustments to reconcile net income (loss) to net cash used in operating activities:</t>
  </si>
  <si>
    <t>Depreciation and amortization</t>
  </si>
  <si>
    <t>Stock-based compensation</t>
  </si>
  <si>
    <t>Pension settlement and curtailments</t>
  </si>
  <si>
    <t>Gain on sale of assets</t>
  </si>
  <si>
    <t>Short term investment</t>
  </si>
  <si>
    <t>Other, net</t>
  </si>
  <si>
    <t>Changes in operating assets and liabilities</t>
  </si>
  <si>
    <t>Net cash used in operating activities</t>
  </si>
  <si>
    <t>Cash Flows from Investing Activities:</t>
  </si>
  <si>
    <t>Investment in securities</t>
  </si>
  <si>
    <t>Capital expenditures</t>
  </si>
  <si>
    <t>Disbursement related to disposal group</t>
  </si>
  <si>
    <t>Proceeds from sale of disposal group</t>
  </si>
  <si>
    <t>Net cash used in investing activities</t>
  </si>
  <si>
    <t>Cash Flows from Financing Activities:</t>
  </si>
  <si>
    <t>Net cash provided by financing activities</t>
  </si>
  <si>
    <t>Net change in cash and cash equivalents</t>
  </si>
  <si>
    <t>Cash, cash equivalents and restricted cash - beginning of period</t>
  </si>
  <si>
    <t>Cash, cash equivalents and restricted cash - end of period (a)</t>
  </si>
  <si>
    <t>Supplemental disclosures of cash paid during the period:</t>
  </si>
  <si>
    <t>Income taxes (net of refunds received)</t>
  </si>
  <si>
    <t>Restricted cash included in other current assets</t>
  </si>
  <si>
    <t>Non-current assets:</t>
  </si>
  <si>
    <t>Restricted cash included in non-current assets of discontinued operations</t>
  </si>
  <si>
    <t>Total cash, cash equivalents and restricted cash</t>
  </si>
  <si>
    <t>Condensed Consolidated Statements of Cash Flows (Parenthetical) $ in Thousands</t>
  </si>
  <si>
    <t>Dec. 31, 2018USD ($)</t>
  </si>
  <si>
    <t>Statement of Cash Flows [Abstract]</t>
  </si>
  <si>
    <t>Cash and cash equivalents included in current assets of discontinued operations</t>
  </si>
  <si>
    <t>Basis of Presentation</t>
  </si>
  <si>
    <t>Organization, Consolidation and Presentation of Financial Statements [Abstract]</t>
  </si>
  <si>
    <t>Note 1 — Basis of Presentation GlassBridge Enterprises,
Inc. (“GlassBridge”, the “Company”, “we”, “us” or “our”) is a holding
company. We actively explore a diverse range of new, strategic asset management business opportunities for our portfolio. The company’s
wholly-owned subsidiary GlassBridge Asset Management, LLC (“GBAM”) is an investment advisor focused on technology-driven
quantitative strategies and other alternative investment strategie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unaudited Condensed
Consolidated Financial Statements include the accounts of the Company, its wholly-owned subsidiaries, and entities in which the
Company owns or controls fifty percent or more of the voting shares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normal recurring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8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18 as filed with the U.S. Securities and Exchange
Commission on April 1, 2019. The operating results
of our legacy business segments, Consumer Storage and Accessories and Tiered Storage and Security Solutions (the “Legacy
Businesses”) and the Nexsan Business (which includes the “Nexsan Group” as defined below), are presented in our
Condensed Consolidated Statements of Operations as discontinued operations for all periods presented. Our continuing operations
in each period presented represents our “Asset Management Business,” which consists of our investment advisory business
conducted through GBAM, as well as corporate expenses and activities not directly attributable to our Legacy Businesses or the
Nexsan Business. Assets and liabilities directly associated with our Legacy Businesses and Nexsan Business and that are not part
of our ongoing operations have been separately presented on the face of our Condensed Consolidated Balance Sheet as of both September
30, 2019 and December 31, 2018. See Note 4 - Discontinued Operations Sale of international subsidiaries and
Imation Latin America Corp. As previously disclosed
in a Current Report on Form 8-K filed with the Securities and Exchange Commission (the “SEC”) as of April 2, 2019,
on March 31, 2019, the Company entered into a securities purchase agreement (the “IMN Capital Agreement”) with IMN
Capital Holdings, Inc., a Delaware corporation (“IMN Capital”) whereby the Company sold its entire ownership of its
international subsidiaries together with its entire ownership in Imation Latin America Corp., a Delaware corporation (the “Imation
Subsidiaries”). As previously disclosed, certain subsidiaries of the Company, including the Imation Subsidiaries, are parties
to certain lawsuits, claims, and other legal proceedings concerning claims and counterclaims relating to excess payments made by
the Imation Subsidiaries relating to copyright levies in European Union (“EU”) member states (the “Subsidiary
Litigation”). Pursuant to the terms and subject to the conditions of the IMN Capital Agreement, IMN Capital acquired from
the Company the Company’s shares representing the Company’s ownership interests in each of the Imation Subsidiaries
(the “Subsidiary Sale”). Following the Subsidiary Sale, the Imation Subsidiaries are no longer affiliates of the Company,
and the Company has no interest in or to the Imation Subsidiaries except as explicitly described in the IMN Capital Agreement.
In consideration for the Subsidiary Sale, the Company shall receive certain compensation from IMN Capital. As defined in the IMN
Capital Agreement, a payment occurrence is the settlement or final adjudication as to all demands, claims, counter-claims, cross-claims,
third-party claims, damages, fees, costs and expenses, brought and raised on any matters arising from or related to the Subsidiary
Litigation (a “Payment Occurrence”). In connection with the Subsidiary Sale, the purchase price furnished by IMN Capital
to the Company (the “Purchase Price”) shall consist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such payment, the “Contingent Payment”). The
Company recorded a one-time non-cash gain of approximately $10 million in connection with IMN Capital Agreement transaction. Reverse Stock Split As previously disclosed in a Current Report
on Form 8-K filed with the Securities and Exchange Commission (the “SEC”) as of August 22, 2019, on August 20, 2019,
the Company effected a reverse split of our common stock, par value $0.01 per share at a ratio of 1:200 (the “Reverse Stock
Spli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All prior periods have been retroactively
adjusted to give effect to the reverse stock split. See Note 10 - Shareholders’ Equity Liquidity and Management Plan The Company incurred
operating and cash flow losses for several reporting periods and had a working capital deficit of $1.4 million as of
September 30, 2019. These losses raised substantial doubt about our ability to continue as a going concern. Although the working
capital deficit is $1.4 million, it included $0.6 million of cash as of September 30, 2019, which in addition to
proceeds of $17,562,700 from the Orix transaction on October 1, 2019, are expected to fund our operations for the next twelve
months and beyond. See Note 14 – Subsequent Events</t>
  </si>
  <si>
    <t>New Accounting Pronouncements</t>
  </si>
  <si>
    <t>Accounting Policies [Abstract]</t>
  </si>
  <si>
    <t>Note 2 — New Accounting Pronouncements Adoption of New Accounting Pronouncements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is effective for the Company beginning January 1, 2019, and does not have a material impact on its consolidated
results of operations or financial condition.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the Company beginning January 1, 2019, and do not have a material
impact on its consolidated results of operations or financial condition.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The
ASU requires a modified retrospective transition approach. For the Company, the ASU is effective as of January 1, 2019 and does
not have a material impact on its consolidated results of operations or financial condition. In July 2018, the FASB
issued ASU No. 2018-10, Codification Improvements to Topic 842, Leases, which amends ASU No. 2016-02, Leases. The new ASU includes
certain clarifications to address potential narrow-scope implementation issues which the Company is incorporating into its assessment
and adoption of ASU No. 2016-02. This ASU has the same transition requirements and effective date as ASU No. 2016-02, which for
the Company is January 1, 2019. This standard does not have a material impact on the Company’s consolidated results of operations
or financial condition. In July 2018, the FASB
issued ASU No. 2018-11, Leases (Topic 842): Targeted Improvements, which amends ASU No. 2016-02, Leases.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the
Company is January 1, 2019. This standard does not have a material impact on the Company’s consolidated results of operations
or financial condition. New Accounting Pronouncements To Be Adopted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t>
  </si>
  <si>
    <t>Earnings Per Share [Abstract]</t>
  </si>
  <si>
    <t xml:space="preserve">Note 3 — Income (Loss) per Common
Share Basic income (loss) per
common share is calculated using the weighted average number of shares outstanding for the period. Unvested restricted stock and
treasury shares are excluded from the calculation of basic weighted average number of common shares outstanding. Once restricted
stock vests, it is included in our common shares outstanding. Diluted income (loss)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loss) per share because the effect would have been anti-dilutive. The following table sets
forth the computation of the weighted average basic and diluted income (loss) per share:
Three Months Ended Nine Months Ended
September 30, September 30,
(In millions, except for share and per share amounts) 2019 2018 2019 2018
Numerator:
Income (loss) from continuing operations $ (0.5 ) $ (2.1 ) $ (2.5 ) $ (5.9 )
Income (loss) from discontinued operations, net of income taxes (0.2 ) 9.0 10.8 9.8
Net income (loss) $ (0.7 ) $ 6.9 $ 8.3 $ 3.9
Denominator:
Weighted average number of common shares outstanding during the period - basic and diluted (in thousands) 25.1 25.4 25.6 25.2
Income (loss) per common share— basic and diluted:
Continuing operations $ (19.86 ) $ (82.62 ) $ (99.44 ) $ (233.75 )
Discontinued operations (7.95 ) 354.08 421.67 388.26
Net income (loss) $ (27.81 ) $ 271.46 $ 322.23 $ 154.51
Anti-dilutive shares excluded from calculation 0.0 0.0 0.0 0.0 </t>
  </si>
  <si>
    <t>Discontinued Operations</t>
  </si>
  <si>
    <t>Discontinued Operations and Disposal Groups [Abstract]</t>
  </si>
  <si>
    <t>Note 4 — Discontinued Operations On March 31, 2019, the
Company entered into a securities purchase agreement with IMN Capital Holdings, Inc., a Delaware company (“IMN Capital”)
to sell its entire ownership of its international subsidiaries and Imation Latin America Corp., a Delaware corporation (the “Imation
Subsidiaries”) (the “Subsidiary Sale”). In connection with the sale, the purchase price furnished by IMN Capital
to the Company consisted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The Company recorded a one-time non-cash gain of approximately $10.0 million in connection
with IMN Capital Agreement transaction. The operating results
for the Legacy Businesses and the Nexsan Business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Nine Months Ended
September 30, September 30,
(In millions) 2019 2018 2019 2018
Net revenue $ — $ 5.1 $ 0.1 $ 23.9
Cost of goods sold — 3.1 0.1 13.0
Gross profit — 2.0 — 10.9
Selling, general and administrative — 0.9 0.3 8.3
Research and development — 0.5 — 2.4
Restructuring and other 0.2 (2.2 ) — (2.5 )
Other (income) expense — — (0.6 ) (0.8 )
Income (loss) from discontinued operations, before income taxes (0.2 ) 2.8 0.3 3.5
Income on sale of discontinued businesses, before income taxes — 6.1 9.6 6.1
Income tax benefit — 0.1 0.9 0.2
Gain (Loss) from discontinued operations, net of income taxes $ (0.2 ) $ 9.0 $ 10.8 $ 9.8 Net income of discontinued
operations for the three months ended September 30, 2019 decreased by $9.2 million compared to the same period last year mainly
due to the sale of the Imation Subsidiaries. Net income of discontinued operations for the nine months ended September 30, 2019
increased by $1.0 million compared to the same period last year mainly due to the sale of the Imation Subsidiaries. Current assets of discontinued
operations were $0.0 million as of September 30, 2019. Current assets of discontinued operations as of December 31, 2018 of $3.2 million
included $0.7 million of accounts receivable, $1.0 million related to funds held in escrow and $0.7 million of other current assets.
The decrease of the current assets in 2019 was due to the sale of the Imation Subsidiaries. Current liabilities of
discontinued operations were $0.9 million as of September 30, 2019. Current liabilities of discontinued operations of $4.9 million
as of December 31, 2018 included $1.7 million of accounts payable, $1.0 million due to CMC and $2.2 million of other current liabilities.
The decrease of the current liabilities in 2019 was due to the sale of the Imation Subsidiaries. Other liabilities of
discontinued operations were $0.2 million as of September 30, 2019. Other liabilities of discontinued operations of $2.2 million
as of December 31, 2018 included $0.3 million of withholding tax and $1.1 million of other liabilities. The decrease
of the other liabilities in 2019 was due to the sale of the Imation Subsidiaries.</t>
  </si>
  <si>
    <t>Supplemental Balance Sheet Information</t>
  </si>
  <si>
    <t>Note 5 — Supplemental Balance Sheet
Information Additional supplemental
balance sheet information is provided as follows: Other assets primarily
included a $4.0 million strategic investment in equity securities. The strategic investment in equity securities is consistent
with our stated strategy of exploring a diverse range of new strategic asset management business opportunities for our portfolio.
Historically, we accounted for such investment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September
30, 2019, there were no indicators of impairment for this investment. The Company will assess the investment for potential impairment
on a quarterly basis. In addition, other assets as of September 30, 2019 also include escrowed funds related to the NXSN transaction of $0.6 million
and $0.2 million of other assets. For more information regarding the NXSN Transaction, please review the Company’s Current
Report on Form 8-K, filed with the Securities and Exchange Commission as of August 16, 2018. Other current liabilities
primarily included pension minimum contributions of $1.9 million and $1.9 million and accrued payroll of $0.0 million and $0.2
million as of September 30, 2019 and December 31, 2018, respectively. Other liabilities included
pension liabilities of $14.4 million and $23.0 million as of September 30, 2019 and December 31, 2018, respectively. The change
in the pension liabilities was due to the Subsidiary Sale.</t>
  </si>
  <si>
    <t>Restructuring and Other Expense</t>
  </si>
  <si>
    <t>Restructuring and Related Activities [Abstract]</t>
  </si>
  <si>
    <t xml:space="preserve">Note 6 — Restructuring
and Other Expense Restructuring and other
expense was $0.0 million and $0.1 million for the three and nine months ended September 30, 2019, respectively. Restructuring and
other expense was $0.0 million and $0.1 million for the three and nine months ended September 30, 2018, respectively. Activity related restructuring
accruals was as follows:
(In millions) Severance and Related
Accrued balance at December 31, 2018 $ 0.1
Charges 0.1
Usage and payments (0.1 )
Accrued balance at March 31, 2019 $ 0.1
Charges 0.0
Usage and payments (0.0 )
Accrued balance at June 30, 2019 $ 0.1
Charges 0.0
Usage and payments (0.0 )
Accrued balance at September 30, 2019 $ 0.1 </t>
  </si>
  <si>
    <t>Stock-Based Compensation</t>
  </si>
  <si>
    <t>Share-based Payment Arrangement [Abstract]</t>
  </si>
  <si>
    <t>Note 7 — Stock-Based Compensation Stock-based compensation
for continuing operations consisted of the following:
Three Months Ended Nine Months Ended
September 30, September 30,
(In millions) 2019 2018 2019 2018
Stock-based compensation expense $ — $ — $ — $ (0.3 )
We have stock-based compensation
awards consisting of stock options, restricted stock and stock appreciation rights under four plans (collectively, the “Stock
Plans”) which are described in detail in our Annual Report on Form 10-K for the year ended December 31, 2018. As of September
30, 2019, there were 315,251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8 113 $ 16,734.00
Canceled (113 ) 16,734.00
Outstanding September 30, 2019 — $ —
Exercisable as of September 30, 2019 — $ — The weighted average assumptions
used in the valuation of options are not applicable for the periods ending September 30, 2019 and 2018 as no options were granted
over this time. As of September 30, 2019,
there was no unrecognized compensation expense related to non-vested stock options granted under our Stock Plans. Restricted Stock The following table summarizes our restricted
stock activity:
Restricted Stock Weighted Average Grant Date Fair Value Per Share
Nonvested as of December 31, 2018 150 $ 1,406.00
Granted — —
Vested (75 ) 1,406.00
Forfeited (75 ) 1,406.00
Nonvested as of September 30, 2019 — $ — The cost of the awards
is determined using the fair value of the Company’s common stock on the date of the grant, and compensation is recognized
on a straight-line basis over the requisite vesting period. As of September 30, 2019,
the company did not have any unrecognized compensation expense related to non-vested restricted stock granted under our Stock
Plans.</t>
  </si>
  <si>
    <t>Retirement Plans</t>
  </si>
  <si>
    <t>Retirement Benefits [Abstract]</t>
  </si>
  <si>
    <t>Note 8 — Retirement Plans Pension Plans Beginning in September
2018, the Company entered into discussions with the U.S. Pension Benefit Guaranty Corporation (the “PBGC”), a United
States government agency established by Title IV of the Employee Retirement Income Security Act of 1974 (“ERISA”) which
insures certain pension plans, for the purpose of obtaining certain relief from the Company’s obligations under the Plan.
The Company and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GlassBridge’s
(as seller) controlled group (within the meaning of 29 U.S.C. §1301(a)(14))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as
a result of which a lien in favor of the Plan, on all property of each Controlled Group Member, arose and was perfected by PBGC.
On October 1, 2019, the Company entered into a settlement agreement with the PBGC (the “Settlement Agreement”). Pursuant
to the terms and subject to the conditions set forth in the Settlement Agreement, on October 3, 2019, GlassBridge paid
$3,000,000 in cash to the PBGC, which was within five days of the date of the execution of the Settlement Agreement (the
“Settlement Payment”). On the 95th day following payment of the Settlement Payment to the PBGC,
the PBGC will be deemed to have released all Controlled Group Members from the PBGC’s lien (the “Release
Date”). The Company had one remaining
international employee-eligible retirement plan in Germany (the “German Plan” and all international
plans the “International Plans”). Following the Subsidiary Sale in the first quarter of 2019, the Company no
longer has any obligations under the German Plan or any other prior International Plans.</t>
  </si>
  <si>
    <t>Income Taxes</t>
  </si>
  <si>
    <t>Income Tax Disclosure [Abstract]</t>
  </si>
  <si>
    <t>Note 9 — Income Taxes For
interim income tax reporting, we are required to estimate our annual effective tax rate and apply it to year-to-date pre-tax income/loss
excluding unusual or infrequently occurring discrete items. For
the three months ended September 30, 2019, we recorded income tax from continuing operations of $0.0 million on a loss of $0.5
million. For the three months ended September 30, 2018, we recorded income tax of $0.0 million on a loss of $2.1 million. The effective
income tax rate for the three months ended September 30, 2019 differs from the U.S. federal statutory rate of 21% primarily due
to a valuation allowance on various deferred tax assets. During
July 2019, the Company received an income tax refund of approximately $1.1 million related to the Tax Reform Act’s elimination
of corporate alternative minimum tax and the ability to receive refunds of AMT credit carryovers. Another $1.1 million is still
receivable over a period of three years, in 2020 through 2022. We
accrue for the effects of uncertain tax positions and the related potential penalties and interest. Our historical liability
was assumed by the buyer of the foreign entities in March 2019; there is no remaining liability as of September 30, 2019. We
file income tax returns in multiple jurisdictions which are subject to review by various U.S and state taxing
authorities. Our U.S. federal income tax returns for 2016 through 2019, and certain state returns from 2013 to
present, are open to examination.</t>
  </si>
  <si>
    <t>Shareholders' Equity</t>
  </si>
  <si>
    <t>Equity [Abstract]</t>
  </si>
  <si>
    <t>Note 10 — Shareholders’ Equity Reverse Stock Split As previously disclosed in a Current Report
on Form 8-K filed with the Securities and Exchange Commission (the “SEC”) as of August 22, 2019, on August 20, 2019,
the Company filed an Amendment (the “Amendment”) to the Restated Certificate of Incorporation, as amended, of the Company
(the “Articles”) with the Secretary of State of the State of Delaware to: (i) effect the previously announced reverse
split of our common stock, par value $0.01 per share at a ratio of 1:200 (the “Reverse Stock Split”) and (ii) effect
an amendment allowing the stockholders of the Company to act by written consent in lieu of meeting, subject to certain limitations
(the “Written Consent Amendmen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No fractional shares of common stock were issued
in connection with the Reverse Stock Split. If, as a result of the Reverse Stock Split, a stockholder would otherwise have
held a fractional share, a stockholder, in lieu of the issuance of such fractional share, was entitled, upon surrender
to the exchange agent of a certificate(s) representing its pre-split shares or upon conversion of its shares held in book-entry,
to receive a cash payment equal to the fraction to which the stockholder would otherwise be entitled, multiplied by $106, which
is the closing price per share (as adjusted to give effect to the Reverse Stock Split) on the OTCQB on the closing date immediately
prior to the Effective Date. EQ by Equiniti (“EQ”), the Company’s
transfer agent, acted as the exchange agent for the Reverse Stock Split, and provided instructions to stockholders
of record regarding the process for exchanging shares. EQ issued all of the post-Reverse Stock Split shares through their
paperless Direct Registration System (“DRS”), also known as “book entry form.” Eligible book-entry or other
electronic positions representing issued and outstanding shares of the Company’s common stock were automatically
adjusted. Stockholders who held certificated shares were mailed a letter of transmittal to be completed for
the exchange of all of their shares. Those stockholders holding common stock in “street name” received instructions
from their brokers. Treasury Stock On May 2, 2012, the Board
authorized a share repurchase program that allowed for the repurchase of 2,500 shares of common stock. On November 14, 2016, our
Board authorized a new share repurchase program under which we may repurchase up to 2,500 shares of common stock. This authorization
replaces the Board’s prior May 2, 2012 share repurchase authorization. Under the share repurchase program, we may repurchase
shares from time to time using a variety of methods, which may include open market transactions and privately negotiated transactions. The Company did not purchase
any shares during the three months ended September 30, 2019. Since the inception of the November 14, 2016 authorization, we have
repurchased 779 shares of common stock for $0.3 million and, as of September 30, 2019, we had remaining authorization to repurchase
1,721 additional shares. The treasury stock held as of September 30, 2019 was acquired at an average price of $8,496.47 per share. Following is a summary of treasury share activity:
Treasury Shares
Balance as of December 31, 2018 2,402
Purchases 450
Restricted stock grants —
Forfeitures and other 75
Balance as of September 30, 2019 2,927 Accumulated Other Comprehensive Loss Accumulated other comprehensive
loss and related activity consisted of the following:
(In millions) Defined Benefit Plans
Balance as of December 31, 2018 $ (20.7 )
Amounts reclassified from accumulated other comprehensive income, net of tax 0.1
Balance as of September 30, 2019 $ (20.6 ) 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September 30,
Nine Months Ended September 30,
(In millions) 2019 2018 2019 2018
Amortization of net actuarial loss $ — $ 0.1 $ 0.1 $ 0.3 Other income (expense)
Cumulative translation adjustment — 0.9 — 0.7 Discontinued operations
Total reclassifications for the period $ — $ 1.0 $ 0.1 $ 1.0 Income taxes are not
provided for cumulative translation adjustment relating to permanent investments in international subsidiaries. Reclassification
adjustments are made to avoid double counting in comprehensive income (loss) items that are also recorded as part of net income
(loss) and are presented net of taxes in the Consolidated Statements of Comprehensive Income (Loss).</t>
  </si>
  <si>
    <t>Segment Information</t>
  </si>
  <si>
    <t>Segment Reporting [Abstract]</t>
  </si>
  <si>
    <t>Note 11 — Segment
Information The Legacy Businesses
and the Nexsan Business are presented in our Condensed Consolidated Statements of Operations as discontinued operations and are
not included in segment results for all periods presented. See Note 4 - Discontinued Operations On February 2, 2017, we
closed the Capacity and Services Transaction with Clinton. The Capacity and Services Transaction allows GBAM to access investment
capacity within Clinton’s quantitative equity strategy. In addition, we have recently taken steps to build our own independent
organizational foundation while leveraging Clinton’s capabilities and infrastructure. While our intention is to primarily
engage in the management of third-party assets, we may make opportunistic proprietary investments from time to time that comply
with applicable laws and regulations. Since the closing of the Capacity and Services Transaction, we have focused on our Asset
Management Business as our primary operating business segment. See Note 13 - Related Party Transactions for additional
information. In March 2017, ARRIVE
was formed through a collaboration with Roc Nation, a full-service entertainment company founded by Shawn “JAY Z” Carter,
Primary Venture Partners (“Primary”) and GBAM. Primary will serve as a venture advisor and GlassBridge will provide
institutional and operational support. ARRIVE was created to invest alongside entrepreneurs and early stage businesses. Among other
things, ARRIVE has launched a traditional venture fund in order to, among other activities, support existing portfolio companies
through their subsequent growth stages and anticipates launching other special purpose investment vehicles to invest in private
equity transactions. All revenue realized by GBAM in the reported periods were derived from its ARRIVE investment. In June 2017, we launched
our first GBAM-managed investment fund (the “GBAM Fund”) which focuses on technology-driven quantitative strategies
and other alternative investment strategies. The fund initially performed in-line with the expectation for 2017. However, we had
a difficult time raising third-party capital due to the overall under-performance of the hedge fund industry. In Q4, 2018, after an internal
business review and deliberations, we decided to temporarily close the GBAM Fund to save operating costs. We have made the determination
to consolidate the GBAM Fund and, accordingly, its financial results were included in our Consolidated Financial Statements as
part of the Asset Management Business shown below. As of September 30, 2019,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For our Asset Management
Business, we include net income from the GBAM Fund activities in our performance evaluation. Net income from GBAM Fund
activities primarily represents realized and unrealized gains and losses for the GBAM Fund. Net revenue and operating loss from continuing
operations by segment were as follows:
Three Months Ended Nine Months Ended
September 30, September 30,
(In millions) 2019 2018 2019 2018
Net revenue
Asset Management Business $ — $ — $ 0.1 $ —
Total net revenue $ — $ — $ 0.1 $ —
Three Months Ended Nine Months Ended
September 30, September 30,
(In millions) 2019 2018 2019 2018
Operating income (loss) from continuing operations
Asset Management Business $ — $ (0.9 ) $ 0.1 $ (2.7 )
Total segment operating income (loss) — (0.9 ) 0.1 (2.7 )
Corporate and unallocated (0.5 ) (1.1 ) (2.5 ) (2.7 )
Restructuring and other — — (0.1 ) (0.1 )
Total operating loss (0.5 ) (2.0 ) (2.5 ) (5.5 )
Interest expense — — — (0.1 )
Net losses from GBAM Fund activities — (0.2 ) — (0.7 )
Other income (expense), net — 0.1 — 0.4
Loss from continuing operations before income taxes $ (0.5 ) $ (2.1 ) $ (2.5 ) $ (5.9 )</t>
  </si>
  <si>
    <t>Litigation, Commitments and Contingencies</t>
  </si>
  <si>
    <t>Commitments and Contingencies Disclosure [Abstract]</t>
  </si>
  <si>
    <t>Note 12 — Litigation, Commitments
and Contingencies The Company is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September 30, 2019,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the Company is not able to reasonably estimate with precision
the amount of any monetary liability or financial impact that may be incurred with respect to these matters. As of November 14,
2019, given the exits from the Legacy Businesses, the Company believes that the ultimate resolution of these matters in the aggregate
will not materially adversely affect our financial condition, results of operations and cash flows. Trade Related Litigation On January 26, 2016, CMC,
a supplier of our Legacy Businesses, filed a suit in the District Court of Ramsey County Minnesota, seeking damages from the Company
and the Company’s wholly-owned subsidiary Imation Latin America Corp. (“ILAC”) for alleged breach of contract.
CMC also brought similar claims in Japan and the Netherlands against other of our subsidiaries. As previously disclosed in the
Current Report on Form 8-K we filed with the SEC on September 18, 2017, we entered into a settlement agreement with CMC on September
15, 2017 resolving all claims relating to the CMC lawsuits. Pursuant to the settlement, (i) we agreed that our subsidiary Imation
Corporation Japan (“ICJ”) will cause the release and payment to CMC of approximately $9.2 million in attached assets,
(ii) ICJ made a payment to CMC of $1.5 million on October 10, 2017, (iii) our subsidiary Imation Europe B.V. (“IEBV”)
will cause the release and payment to CMC of approximately $825,000 in attached assets, (iv) ICJ issued to CMC an unsecured promissory
note (the “CMC Note”) in the amount of $1.5 million, and (v) we guaranteed CMC ICJ’s obligations under the CMC
Note. As of December 31, 2017, both ICJ and Europe B.V. had released the required payments to CMC. In January 2018, ICJ made a
$0.5 million payment to CMC in relation to the $1.5 million CMC Note discussed above. On March 28, 2019, the Company, together
with its subsidiaries, including IJC, entered into a pre-pay agreement (the “Pre-Pay Agreement”) with CMC providing
that the Company shall pre-pay the remaining balance of $1,000,000 due and payable under the CMC Note for a one-time cash payment
of $325,000, and CMC accepted such pre-payment in full satisfaction of the Company’s obligations under the settlement agreement
and the CMC Note. The $325,000 payment was made on March 28, 2019. The Company has various
trade disputes with vendors related to the Legacy Businesses. The Company believes it has made adequate accruals with respect to
the disputes for which such is appropriate according to our accounting policy. Employee Matters On March 29, 2017, three
former Legacy Business employees who were among the approximately 100 similarly situated employees terminated as a result of the
Restructuring Plan filed a lawsuit in the Minnesota State District Court of Ramsey County asserting state law claims for non-payment
of allegedly promised severance benefits. On February 27, 2019, the Company settled the claim for $86,000. On November 21, 2018,
the Company was served by forty-five former Legacy Business employees who were asserting claims for unpaid severance allegedly
promised to them by the Company. The Company entered into a settlement agreement as of July 25, 2019, to settle the claim for $150,000. Copyright Levies We had previously disclosed
various copyright levy litigations related to our former subsidiary – IEBV. In connection with the Subsidiary Sale, the Company
is no longer liable for adverse outcomes and may receive Contingent Payouts should IEBV prevail in litigation.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September 30, 2019 and December 31, 2018,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September 30, 2019. Compliance with environmental regulations has not had a material
adverse effect on our financial results.</t>
  </si>
  <si>
    <t>Related Party Transactions</t>
  </si>
  <si>
    <t>Related Party Transactions [Abstract]</t>
  </si>
  <si>
    <t>Note 13 — Related Party Transactions Certain Arrangements On January 31, 2017, the
Company held a special meeting of the stockholders of the Company at which the stockholders approved the issuance of up to 1,500,000
shares (the “Capacity Shares”) of the Company’s common stock (as adjusted to reflect the Reverse Stock Split),
par value $0.01 per share, pursuant to the Subscription Agreement, dated as of November 22, 2016, by and between the Company and
Clinton, as amended by Amendment No. 1 to the Subscription Agreement, dated as of January 9, 2017 (as so amended, the “Subscription
Agreement”). Pursuant to the terms of the Subscription Agreement, on February 2, 2017 (the “Initial Closing Date”),
the Company entered into the Capacity and Services Transaction with Clinton Group and GBAM (the “Capacity and Services Transaction”).
As consideration for the capacity and services Clinton has agreed to provide under the Capacity and Services Transaction and pursuant
to the terms of the Subscription Agreement, the Company issued 1,250,000 shares of the Company’s common stock (as adjusted
to reflect the Reverse Stock Split) to Madison Avenue Capital Holdings, Inc. (“Madison”), an affiliate of Clinton,
on the Initial Closing Date. The closing price of the Company’s common stock on the Initial Closing Date was $8.10. The Company
also entered into a Registration Rights Agreement with Madison on the Initial Closing Date, relating to the registration of the
resale of the Capacity Shares as well as a letter agreement with Madison pursuant to which Madison has agreed to a three-year lockup
with respect to any Capacity Shares issued to it. The Company did not have
a short term investment balance in Clinton Lighthouse as of September 30, 2019 and December 31, 2018, and as such did not have
any unrealized gains for the three months ended September 30, 2019. Pursuant to the Capacity and Services Agreement, the Company
will no longer incur management or performance fees related to our investment in Clinton Lighthouse. Management of the Company On January 1, 2019, the Company and Clinton
entered into a management service agreement (the “Management Service Agreement”), pursuant to which Clinton agreed
to provide certain services to the Company, including accounting and treasury services, service of managing the third party fund
administrator, IT services, payroll and benefit services and other administration services as reasonably requested by the Company.
The initial term of this Management Service Agreement is six (6) months (the “Initial Term”) and shall renew for successive
renewal terms of three (3) calendar months (each, a “Renewal Term”) unless either Party provides notice of nonrenewal
to the other Party prior to the conclusion of the then current initial term or renewal term. The Company shall pay Clinton at the
rate of $68,750 each quarter for the Initial Term and each Renewal Term. Daniel A. Strauss serves
as our Chief Executive Officer and Chief Operating Officer, and Francis Ruchalski serves as our Chief Financial Officer, pursuant
to the terms of a the Amended and Restated Services Agreement we entered into with Clinton on March 31, 2019 (the “Amended
Services Agreement”) replacing in its entirety that certain Services Agreement we entered into with Clinton on March 2, 2017
(the “Services Agreement”). The Amended Services Agreement provides that Clinton will make available certain of its
employees to provide services to the Company, including CEO services, COO services and CFO services (the “Executive Services”).
In addition to the Executive Services, Clinton will make available other employees of Clinton as necessary to manage certain business
functions as deemed necessary in the sole discretion of Clinton to provide other management services (the “Management Services”).
Under the Amended Services Agreement, Clinton may designate substitutes for Mr. Strauss or Mr. Ruchalski or any other employee
providing any Management Services. In consideration for the Executive Services and Management Services, the Company shall provide
to Clinton a rate of $243,750 for the initial term, such term being the first three (3) months following the execution date of
the Amended Services Agreement, and to automatically renew for successive renewal terms of three (3) calendar months each, the
fee for each renewal term being $243,750. Clinton will continue to pay Mr. Strauss’s and Mr. Ruchalski’s compensation
and benefits and we have agreed to pay or reimburse their reasonable expenses. Pursuant to the terms of the Amended Services Agreement,
we have also agreed to indemnify Mr. Strauss, Mr. Ruchalski, Clinton, any substitute for Mr. Strauss, Mr. Ruchalski, or any other
Clinton employee providing services under the Master Services Agreement for certain losses. As of September 30, 2019, the Company
paid Clinton $2,087,500 under the Services Agreement and recorded $858,333 and $375,000 within “Selling,
general and administrative” in our Condensed Consolidated Statements of Operations for the nine months ended September 30,
2019 and 2018, respectively. On September 30, 2019,
Imation entered into an Employment Agreement with Mr. Strauss, effective October 1, 2019 (the “Strauss Agreement”),
providing for, among other things, a base salary to be paid to Mr. Strauss of $175,000 in accord with Imation’s normal payroll
practices, as well as eligibility to participate in the compensation and benefit programs generally available to Imation’s
executive officers. Sport-BLX, Inc. During 2019, the Company
entered into three Common Stock Purchase Agreements (the “Sport-BLX Purchase Agreement”) together with Sport-BLX,
Inc., a Delaware corporation, where George E. Hall, the holder of approximately 25.78% of the Company’s outstanding common
stock, is Executive Chairman and CEO (“Sport-BLX”). As per the January 4, 2019 Sport-BLX Purchase Agreement, the
Company agreed to purchase from Sport-BLX 10,526 shares of Sport-BLX common stock, par value $0.001 per share, at a price equal
to $95 per share, for aggregate consideration of $1,000,000. As per the September 16, 2019 Sport-BLX Purchase Agreement, the
Company agreed to purchase from Sport-BLX 679 shares of Sport-BLX common stock, par value $0.001 per share, at a price equal to
$263.4074 per share for aggregate consideration of $178,854. As of September 30, 2019, the Company funded the
total consideration due of $1,178,854. As per the October 18,
2019 Sport-BLX Purchase Agreement, Imation agreed to purchase from Sport-BLX 2,314 shares of Sport-BLX common stock,
par value $0.001 per share, at a price equal to $263.4074 per share for aggregate consideration of $609,524.72. Imation funded
the total consideration due of $609,524.72 on November 5, 2019. On October 1, 2019, the
Company made a $1,000,000 demand loan to Sport-BLX.</t>
  </si>
  <si>
    <t>Subsequent Events</t>
  </si>
  <si>
    <t>Subsequent Events [Abstract]</t>
  </si>
  <si>
    <t>Note 14 — Subsequent Events As previously disclosed
in a Current Report on Form 8-K filed with the Securities and Exchange Commission (the “SEC”) as of October 7, 2019,
on October 1, 2019, the Company entered into a Securities Purchase Agreement (the “Purchase Agreement”) with Orix PTP
Holdings, LLC, a Delaware limited liability company (“Orix”). The Purchase agreement provides for the sale of 201 shares
of common stock, par value $0.01 per share (the “Purchased Stock”), constituting 20.1% of all issued and outstanding
stock of Imation Enterprises Corp., a Delaware corporation and formerly wholly owned subsidiary of GlassBridge (“Imation”)
to Orix. The Purchase Agreement further provides for the sale and assignment from GlassBridge to Orix of (i) that certain promissory
note, dated as of September 30, 2019, originally issued by Imation in favor of GlassBridge in consideration for the assignment
by GlassBridge to Imation of the Levy Claims (defined below), in the original principal amount of $9,000,000 (“Levy Note”)
and (ii) that certain promissory note, dated as of September 30, 2019, originally issued by Imation in favor of GlassBridge in
connection with the assignment of 11,154 shares of Common Stock, par value 0.0001 per share of Sport-BLX, Inc., a Delaware corporation,
in the original principal amount of $4,000,000 (“Sport-BLX Note” and collectively with the Levy Note, the “Notes”).
Orix acquired the Purchased Stock and the Notes for a total consideration of $17,562,700 (“Cash Consideration”). The “Levy Claims”
mean the right to receive payments from IMN Capital Holding Inc. in connection with the settlement or final adjudication (without
any ability to further appeal by any party) as to all demands, claims, counterclaims, cross-claims, third-party-claims, damages,
fees (including attorney’s fees), costs and expenses, brought and raised on any matters arising from the following claims
and causes of action:
Company holding the Claim Jurisdiction Court or Tribunal Matter Name and Identifying Number
Imation Europe BV France Cour D’Appel De Paris 16/08482 -N°
Imation Europe BV Dutch District Court of The Hague C/09/489719/HA Under the terms of the
Purchase Agreement, the Board of Directors of Imation was expanded from three to five directors, which includes one director designated
by Orix. Also pursuant to the terms
of the Purchase Agreement, GlassBridge, Orix and Imation entered into a Stockholders’ Agreement dated as of October 1, 2019
(the “Stockholders Agreement”) pursuant to which Orix may, among other rights and obligations set forth in the Stockholders
Agreement, sell back all of its Purchased Shares to GlassBridge at book value after April 1, 2021 and during the three-month period
after such date and shall, during the term of the Stockholders Agreement, have the right to purchase all or a portion of the shares
owned by GlassBridge in Imation at book value plus 20%, subject to the right of GlassBridge to respond to the notice by Orix to
exercise such right by purchasing all of the shares of Orix. The foregoing transactions,
consummated by the Company, Imation and Orix, as evidenced by the Purchase Agreement, the Notes, the Stockholders Agreement, and
the assignment agreements shall altogether be referred to as the Orix Transactions. The following unaudited
pro forma condensed consolidated balance sheet for the nine months ended September 30, 2019, which gives effect to the Orix Transactions
and the Settlement Agreement with the PBGC has been prepared to give effect to the Orix Transactions and the Settlement Agreement
as if they had been completed and entered into, respectively, on September 30, 2019, and if the Release Date (see Note 8 –
Retirement Plans) had occurred on September 30, 2019. The unaudited pro forma
condensed consolidated balance sheet is for informational purposes only and is not necessarily indicative of what our financial
performance or financial position would have been had the transactions been completed on the dates assumed nor is such unaudited
pro forma financial information necessarily indicative of the results expected in any future period.</t>
  </si>
  <si>
    <t>New Accounting Pronouncements (Policies)</t>
  </si>
  <si>
    <t>Adoption of New Accounting Pronouncements</t>
  </si>
  <si>
    <t>Adoption of New Accounting Pronouncements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is effective for the Company beginning January 1, 2019, and does not have a material impact on its consolidated
results of operations or financial condition.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the Company beginning January 1, 2019, and do not have a material
impact on its consolidated results of operations or financial condition.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The
ASU requires a modified retrospective transition approach. For the Company, the ASU is effective as of January 1, 2019 and does
not have a material impact on its consolidated results of operations or financial condition. In July 2018, the FASB
issued ASU No. 2018-10, Codification Improvements to Topic 842, Leases, which amends ASU No. 2016-02, Leases. The new ASU includes
certain clarifications to address potential narrow-scope implementation issues which the Company is incorporating into its assessment
and adoption of ASU No. 2016-02. This ASU has the same transition requirements and effective date as ASU No. 2016-02, which for
the Company is January 1, 2019. This standard does not have a material impact on the Company’s consolidated results of operations
or financial condition. In July 2018, the FASB
issued ASU No. 2018-11, Leases (Topic 842): Targeted Improvements, which amends ASU No. 2016-02, Leases.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the
Company is January 1, 2019. This standard does not have a material impact on the Company’s consolidated results of operations
or financial condition. New Accounting Pronouncements To Be Adopted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 (Tables)</t>
  </si>
  <si>
    <t>Computation of Weighted Average Basic and Diluted Income (Loss) Per Share</t>
  </si>
  <si>
    <t xml:space="preserve">The following table sets
forth the computation of the weighted average basic and diluted income (loss) per share:
Three Months Ended Nine Months Ended
September 30, September 30,
(In millions, except for share and per share amounts) 2019 2018 2019 2018
Numerator:
Income (loss) from continuing operations $ (0.5 ) $ (2.1 ) $ (2.5 ) $ (5.9 )
Income (loss) from discontinued operations, net of income taxes (0.2 ) 9.0 10.8 9.8
Net income (loss) $ (0.7 ) $ 6.9 $ 8.3 $ 3.9
Denominator:
Weighted average number of common shares outstanding during the period - basic and diluted (in thousands) 25.1 25.4 25.6 25.2
Income (loss) per common share— basic and diluted:
Continuing operations $ (19.86 ) $ (82.62 ) $ (99.44 ) $ (233.75 )
Discontinued operations (7.95 ) 354.08 421.67 388.26
Net income (loss) $ (27.81 ) $ 271.46 $ 322.23 $ 154.51
Anti-dilutive shares excluded from calculation 0.0 0.0 0.0 0.0 </t>
  </si>
  <si>
    <t>Discontinued Operations (Tables)</t>
  </si>
  <si>
    <t>Schedule of Key Components of Discontinued Operations</t>
  </si>
  <si>
    <t xml:space="preserve">The key components of
the results of discontinued operations were as follows:
Three Months Ended Nine Months Ended
September 30, September 30,
(In millions) 2019 2018 2019 2018
Net revenue $ — $ 5.1 $ 0.1 $ 23.9
Cost of goods sold — 3.1 0.1 13.0
Gross profit — 2.0 — 10.9
Selling, general and administrative — 0.9 0.3 8.3
Research and development — 0.5 — 2.4
Restructuring and other 0.2 (2.2 ) — (2.5 )
Other (income) expense — — (0.6 ) (0.8 )
Income (loss) from discontinued operations, before income taxes (0.2 ) 2.8 0.3 3.5
Income on sale of discontinued businesses, before income taxes — 6.1 9.6 6.1
Income tax benefit — 0.1 0.9 0.2
Gain (Loss) from discontinued operations, net of income taxes $ (0.2 ) $ 9.0 $ 10.8 $ 9.8 </t>
  </si>
  <si>
    <t>Restructuring and Other Expense (Tables)</t>
  </si>
  <si>
    <t>Schedule of Activity Related to Restructuring Accruals</t>
  </si>
  <si>
    <t xml:space="preserve">Activity related restructuring
accruals was as follows:
(In millions) Severance and Related
Accrued balance at December 31, 2018 $ 0.1
Charges 0.1
Usage and payments (0.1 )
Accrued balance at March 31, 2019 $ 0.1
Charges 0.0
Usage and payments (0.0 )
Accrued balance at June 30, 2019 $ 0.1
Charges 0.0
Usage and payments (0.0 )
Accrued balance at September 30, 2019 $ 0.1 </t>
  </si>
  <si>
    <t>Stock-Based Compensation (Tables)</t>
  </si>
  <si>
    <t>Schedule of Stock-Based Compensation for Continuing Operations</t>
  </si>
  <si>
    <t>Stock-based compensation
for continuing operations consisted of the following:
Three Months Ended Nine Months Ended
September 30, September 30,
(In millions) 2019 2018 2019 2018
Stock-based compensation expense $ — $ — $ — $ (0.3 )</t>
  </si>
  <si>
    <t>Summary of Stock Option Activity</t>
  </si>
  <si>
    <t xml:space="preserve">The following table summarizes
our stock option activity:
Stock Options Weighted Average Exercise Price
Outstanding December 31, 2018 113 $ 16,734.00
Canceled (113 ) 16,734.00
Outstanding September 30, 2019 — $ —
Exercisable as of September 30, 2019 — $ — </t>
  </si>
  <si>
    <t>Summary of Restricted Stock Activity</t>
  </si>
  <si>
    <t xml:space="preserve">The following table summarizes our restricted
stock activity:
Restricted Stock Weighted Average Grant Date Fair Value Per Share
Nonvested as of December 31, 2018 150 $ 1,406.00
Granted — —
Vested (75 ) 1,406.00
Forfeited (75 ) 1,406.00
Nonvested as of September 30, 2019 — $ — </t>
  </si>
  <si>
    <t>Shareholders' Equity (Tables)</t>
  </si>
  <si>
    <t>Schedule of Treasury Stock</t>
  </si>
  <si>
    <t xml:space="preserve">Following is a summary of treasury share activity:
Treasury Shares
Balance as of December 31, 2018 2,402
Purchases 450
Restricted stock grants —
Forfeitures and other 75
Balance as of September 30, 2019 2,927 </t>
  </si>
  <si>
    <t>Schedule of Accumulated Other Comprehensive Loss</t>
  </si>
  <si>
    <t>Accumulated other comprehensive
loss and related activity consisted of the following:
(In millions) Defined Benefit Plans
Balance as of December 31, 2018 $ (20.7 )
Amounts reclassified from accumulated other comprehensive income, net of tax 0.1
Balance as of September 30, 2019 $ (20.6 )</t>
  </si>
  <si>
    <t>Reclassification Out of Accumulated Other Comprehensive Loss</t>
  </si>
  <si>
    <t xml:space="preserve">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September 30,
Nine Months Ended September 30,
(In millions) 2019 2018 2019 2018
Amortization of net actuarial loss $ — $ 0.1 $ 0.1 $ 0.3 Other income (expense)
Cumulative translation adjustment — 0.9 — 0.7 Discontinued operations
Total reclassifications for the period $ — $ 1.0 $ 0.1 $ 1.0 </t>
  </si>
  <si>
    <t>Segment Information (Tables)</t>
  </si>
  <si>
    <t>Schedule of Net Revenue and Operating Income (Loss) by Segment</t>
  </si>
  <si>
    <t>Net revenue and operating loss from continuing
operations by segment were as follows:
Three Months Ended Nine Months Ended
September 30, September 30,
(In millions) 2019 2018 2019 2018
Net revenue
Asset Management Business $ — $ — $ 0.1 $ —
Total net revenue $ — $ — $ 0.1 $ —
Three Months Ended Nine Months Ended
September 30, September 30,
(In millions) 2019 2018 2019 2018
Operating income (loss) from continuing operations
Asset Management Business $ — $ (0.9 ) $ 0.1 $ (2.7 )
Total segment operating income (loss) — (0.9 ) 0.1 (2.7 )
Corporate and unallocated (0.5 ) (1.1 ) (2.5 ) (2.7 )
Restructuring and other — — (0.1 ) (0.1 )
Total operating loss (0.5 ) (2.0 ) (2.5 ) (5.5 )
Interest expense — — — (0.1 )
Net losses from GBAM Fund activities — (0.2 ) — (0.7 )
Other income (expense), net — 0.1 — 0.4
Loss from continuing operations before income taxes $ (0.5 ) $ (2.1 ) $ (2.5 ) $ (5.9 )</t>
  </si>
  <si>
    <t>Basis of Presentation (Details Narrative) - USD ($)</t>
  </si>
  <si>
    <t>Oct. 02, 2019</t>
  </si>
  <si>
    <t>Aug. 21, 2019</t>
  </si>
  <si>
    <t>Jan. 31, 2017</t>
  </si>
  <si>
    <t>Related Party Transaction [Line Items]</t>
  </si>
  <si>
    <t>Reverse stock split</t>
  </si>
  <si>
    <t>Reverse split of our common stock, par value $0.01 per share at a ratio of 1:200 (the "Reverse Stock Split").</t>
  </si>
  <si>
    <t>Common stock par value</t>
  </si>
  <si>
    <t>Working capital deficit</t>
  </si>
  <si>
    <t>Cash</t>
  </si>
  <si>
    <t>Subsequent Event [Member] | Orix Transaction [Member]</t>
  </si>
  <si>
    <t>Addition proceed amount from related party</t>
  </si>
  <si>
    <t>IMN Capital Agreement [Member]</t>
  </si>
  <si>
    <t>Purchase price of agreement description</t>
  </si>
  <si>
    <t xml:space="preserve">$277,900 payable upon the execution of the IMN Capital Agreement </t>
  </si>
  <si>
    <t>Percentage of net proceeds from subsidiary litigation</t>
  </si>
  <si>
    <t>75.00%</t>
  </si>
  <si>
    <t>Non-cash gain on sale of subsidiaries</t>
  </si>
  <si>
    <t>New Accounting Pronouncements (Details Narrative)</t>
  </si>
  <si>
    <t>12 Months Ended</t>
  </si>
  <si>
    <t>Dec. 31, 2017</t>
  </si>
  <si>
    <t>Corporate income tax rate</t>
  </si>
  <si>
    <t>21.00%</t>
  </si>
  <si>
    <t>35.00%</t>
  </si>
  <si>
    <t>Income (Loss) Per Common Share - Computation of Weighted Average Basic and Diluted Income (Loss) Per Share (Details) - USD ($) $ / shares in Units, $ in Thousands</t>
  </si>
  <si>
    <t>Income (loss) from discontinued operations, net of income taxes</t>
  </si>
  <si>
    <t>Weighted average number of common shares outstanding during the period - basic and diluted</t>
  </si>
  <si>
    <t>Anti-dilutive shares excluded from calculation</t>
  </si>
  <si>
    <t>Discontinued Operations - (Details Narrative) - USD ($) $ in Thousands</t>
  </si>
  <si>
    <t>Income Statement, Balance Sheet and Additional Disclosures by Disposal Groups, Including Discontinued Operations [Line Items]</t>
  </si>
  <si>
    <t>Imation Subsidiaries [Member] | Discontinued Operations, Disposed of by Sale [Member]</t>
  </si>
  <si>
    <t>Disposal group, including discontinued operation, accounts receivable, net</t>
  </si>
  <si>
    <t>Disposal group, including discontinued operation, funds held in escrow</t>
  </si>
  <si>
    <t>Disposal group, including discontinued operation, other current assets</t>
  </si>
  <si>
    <t>Disposal group, including discontinued operation, accounts payable</t>
  </si>
  <si>
    <t>Disposal group, including discontinued operation, other current liabilities</t>
  </si>
  <si>
    <t>Withholding tax of discontinued operations</t>
  </si>
  <si>
    <t>Other liabilities of discontinued operations, other</t>
  </si>
  <si>
    <t>Imation Subsidiaries [Member] | Discontinued Operations, Disposed of by Sale [Member] | CMC Magnetic Corp. [Member]</t>
  </si>
  <si>
    <t>Disposal group, including discontinued operation, due to related party</t>
  </si>
  <si>
    <t>Securities Purchase Agreement [Member] | IMN Capital Holdings, Inc., [Member] | Imation Subsidiaries [Member]</t>
  </si>
  <si>
    <t>Net proceeds from subsidiary litigation percentage</t>
  </si>
  <si>
    <t>Non-cash gain on transaction</t>
  </si>
  <si>
    <t>Increase (Decrease) in net income of discontinued operations</t>
  </si>
  <si>
    <t>Discontinued Operations - Schedule of Key Components of Discontinued Operations (Details) - Discontinued Operations [Member] - USD ($) $ in Thousands</t>
  </si>
  <si>
    <t>Research and development</t>
  </si>
  <si>
    <t>Other (income) expense</t>
  </si>
  <si>
    <t>Income from discontinued operations, before income taxes</t>
  </si>
  <si>
    <t>Income on sale of discontinued businesses, before income taxes</t>
  </si>
  <si>
    <t>Gain (Loss) from discontinued operations, net of income taxes</t>
  </si>
  <si>
    <t>Supplemental Balance Sheet Information (Details Narrative) - USD ($) $ in Thousands</t>
  </si>
  <si>
    <t>NXSN Acquisition Corp. [Member]</t>
  </si>
  <si>
    <t>Other Assets [Member]</t>
  </si>
  <si>
    <t>Investments in Equity securities</t>
  </si>
  <si>
    <t>Other Assets [Member] | NXSN Acquisition Corp. [Member]</t>
  </si>
  <si>
    <t>Stock issued pursuant to acquisitions</t>
  </si>
  <si>
    <t>Other Current Liabilities [Member]</t>
  </si>
  <si>
    <t>Pension minimum contributions</t>
  </si>
  <si>
    <t>Accrued payroll</t>
  </si>
  <si>
    <t>Other Liabilities [Member]</t>
  </si>
  <si>
    <t>Pension liabilities</t>
  </si>
  <si>
    <t>Restructuring and Other Expense - (Details Narrative) - USD ($) $ in Thousands</t>
  </si>
  <si>
    <t>Restructuring and other expenses</t>
  </si>
  <si>
    <t>Restructuring and Other Expense - Schedule of Activity Related to Restructuring Accruals (Details) - USD ($) $ in Thousands</t>
  </si>
  <si>
    <t>Jun. 30, 2019</t>
  </si>
  <si>
    <t>Mar. 31, 2019</t>
  </si>
  <si>
    <t>Charges</t>
  </si>
  <si>
    <t>Severance and Related [Member]</t>
  </si>
  <si>
    <t>Accrued balance, beginning balance</t>
  </si>
  <si>
    <t>Usage and payments</t>
  </si>
  <si>
    <t>Accrued balance, ending balance</t>
  </si>
  <si>
    <t>Stock-Based Compensation (Details Narrative)</t>
  </si>
  <si>
    <t>Sep. 30, 2019USD ($)shares</t>
  </si>
  <si>
    <t>Stock Options [Member]</t>
  </si>
  <si>
    <t>Unrecognized compensation expense | $</t>
  </si>
  <si>
    <t>2011 Incentive Plan [Member]</t>
  </si>
  <si>
    <t>Number of shares available for grant | shares</t>
  </si>
  <si>
    <t>Stock-Based Compensation - Schedule of Stock-Based Compensation for Continuing Operations (Details) - USD ($) $ in Thousands</t>
  </si>
  <si>
    <t>Stock-based compensation expense</t>
  </si>
  <si>
    <t>Stock-Based Compensation - Summary of Stock Option Activity (Details)</t>
  </si>
  <si>
    <t>Sep. 30, 2019$ / sharesshares</t>
  </si>
  <si>
    <t>Stock Options Outstanding, Beginning balance | shares</t>
  </si>
  <si>
    <t>Stock Options Outstanding, Canceled | shares</t>
  </si>
  <si>
    <t>Stock Options Outstanding, Ending balance | shares</t>
  </si>
  <si>
    <t>Stock Options Exercisable | shares</t>
  </si>
  <si>
    <t>Weighted Average Exercise Price Outstanding, Beginning balance | $ / shares</t>
  </si>
  <si>
    <t>Weighted Average Exercise Price, Canceled | $ / shares</t>
  </si>
  <si>
    <t>Weighted Average Exercise Price Outstanding, Ending balance | $ / shares</t>
  </si>
  <si>
    <t>Weighted Average Exercise Price Exercisable | $ / shares</t>
  </si>
  <si>
    <t>Stock-Based Compensation - Summary of Restricted Stock Activity (Details) - Restricted Stock [Member]</t>
  </si>
  <si>
    <t>Nonvested Restricted Stock Outstanding, Beginning balance | shares</t>
  </si>
  <si>
    <t>Nonvested Restricted Stock, Granted | shares</t>
  </si>
  <si>
    <t>Nonvested Restricted Stock, Vested | shares</t>
  </si>
  <si>
    <t>Nonvested Restricted Stock, Forfeited | shares</t>
  </si>
  <si>
    <t>Nonvested Restricted Stock Outstanding,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Retirement Plans (Details Narrative) $ in Thousands</t>
  </si>
  <si>
    <t>Oct. 01, 2019USD ($)</t>
  </si>
  <si>
    <t>Subsequent Event [Member] | Settlement Agreement [Member] | Pension Benefit Guaranty Corporation [Member]</t>
  </si>
  <si>
    <t>Settlement of claims and liens paid in cash</t>
  </si>
  <si>
    <t>Income Taxes (Details Narrative) - USD ($) $ in Thousands</t>
  </si>
  <si>
    <t>1 Months Ended</t>
  </si>
  <si>
    <t>Jul. 31, 2019</t>
  </si>
  <si>
    <t>Income tax from continuing operations</t>
  </si>
  <si>
    <t>Loss on income tax from continuing operations</t>
  </si>
  <si>
    <t>Effective income tax rate reconciliation, at federal statutory income tax rate, percent</t>
  </si>
  <si>
    <t>Income tax refund amount</t>
  </si>
  <si>
    <t>Income tax description</t>
  </si>
  <si>
    <t>The Company received an income tax refund of approximately $1.1 million related to previous financial statements as a result of the Tax Reform Act passed on December 22, 2017. Most significantly, theAct's elimination of the corporate alternative minimum tax and the ability to file forreceive refunds of minimum taxAMT credit carryovers resulted in reclassification of $2.2. Another $1.1 million as ais still receivable, half of which is shown as a current receivable on the balance sheet to reflect the cash refund received in July 2019 (with the remainder due in over a period of three years, in 2020 through 2022)..</t>
  </si>
  <si>
    <t>Tax liabilities</t>
  </si>
  <si>
    <t>Shareholders' Equity (Details Narrative) - USD ($) $ / shares in Units, $ in Thousands</t>
  </si>
  <si>
    <t>Nov. 14, 2016</t>
  </si>
  <si>
    <t>May 02, 2012</t>
  </si>
  <si>
    <t>Conversion price per share</t>
  </si>
  <si>
    <t>Number of shares authorized to repurchased</t>
  </si>
  <si>
    <t>Purchase of treasury stock, value</t>
  </si>
  <si>
    <t>Additional number of shares authorized to repurchased</t>
  </si>
  <si>
    <t>Average price per share of treasury stock acquired</t>
  </si>
  <si>
    <t>Treasury Stock [Member] | Maximum [Member]</t>
  </si>
  <si>
    <t>Shareholders' Equity - Schedule of Treasury Stock (Details)</t>
  </si>
  <si>
    <t>Sep. 30, 2019shares</t>
  </si>
  <si>
    <t>Treasury shares, beginning balance</t>
  </si>
  <si>
    <t>Purchases</t>
  </si>
  <si>
    <t>Forfeitures and other</t>
  </si>
  <si>
    <t>Treasury shares, ending balance</t>
  </si>
  <si>
    <t>Shareholders' Equity - Schedule of Accumulated Other Comprehensive Loss (Details) $ in Thousands</t>
  </si>
  <si>
    <t>Sep. 30, 2019USD ($)</t>
  </si>
  <si>
    <t>Beginning balance</t>
  </si>
  <si>
    <t>Ending balance</t>
  </si>
  <si>
    <t>Defined Benefit Plans [Member]</t>
  </si>
  <si>
    <t>Amounts reclassified from accumulated other comprehensive loss, net of tax</t>
  </si>
  <si>
    <t>Shareholders' Equity - Reclassification Out of Accumulated Other Comprehensive Loss (Details) - Affected Line Item in the Statement Where Net Loss is Presented [Member] - USD ($) $ in Thousands</t>
  </si>
  <si>
    <t>Total reclassifications for the period</t>
  </si>
  <si>
    <t>Amortization of Net Actuarial Loss [Member] | Other Income (Expense) [Member]</t>
  </si>
  <si>
    <t>Cumulative Translation Adjustment [Member] | Discontinued Operations [Member]</t>
  </si>
  <si>
    <t>Segment Information - Schedule of Net Revenue and Operating Income (Loss) by Segment (Details) - USD ($) $ in Thousands</t>
  </si>
  <si>
    <t>Operating income (loss) from continuing operations</t>
  </si>
  <si>
    <t>Net losses from GBAM Fund activities</t>
  </si>
  <si>
    <t>Other income (expense), net</t>
  </si>
  <si>
    <t>Operating Segments [Member]</t>
  </si>
  <si>
    <t>Operating Segments [Member] | Asset Management Business [Member]</t>
  </si>
  <si>
    <t>Corporate and Unallocated [Member]</t>
  </si>
  <si>
    <t>Restructuring and Other [Member]</t>
  </si>
  <si>
    <t>Litigation, Commitments and Contingencies (Details Narrative) - USD ($) $ in Thousands</t>
  </si>
  <si>
    <t>Jul. 25, 2019</t>
  </si>
  <si>
    <t>Feb. 27, 2019</t>
  </si>
  <si>
    <t>Mar. 28, 2018</t>
  </si>
  <si>
    <t>Oct. 10, 2017</t>
  </si>
  <si>
    <t>Sep. 18, 2017</t>
  </si>
  <si>
    <t>Jan. 31, 2018</t>
  </si>
  <si>
    <t>Settlement Agreement [Member] | Forty-Five Former Legal Employees [Member]</t>
  </si>
  <si>
    <t>Payments on settlement of claim</t>
  </si>
  <si>
    <t>Trade Related Litigation [Member]</t>
  </si>
  <si>
    <t>Payments for legal settlements</t>
  </si>
  <si>
    <t>Prepayment of remaining balance</t>
  </si>
  <si>
    <t>Imation Corporation Japan [Member] | CMC Magnetic Corp Versus Imation [Member]</t>
  </si>
  <si>
    <t>Damages awarded against the company</t>
  </si>
  <si>
    <t>Financing receivable</t>
  </si>
  <si>
    <t>Repayments of notes payable</t>
  </si>
  <si>
    <t>Imation Europe B.V. [Member] | CMC Magnetic Corp Versus Imation [Member]</t>
  </si>
  <si>
    <t>Employee Matters [Member]</t>
  </si>
  <si>
    <t>Related Party Transactions (Details Narrative) - USD ($)</t>
  </si>
  <si>
    <t>Nov. 05, 2019</t>
  </si>
  <si>
    <t>Oct. 18, 2019</t>
  </si>
  <si>
    <t>Oct. 01, 2019</t>
  </si>
  <si>
    <t>Sep. 16, 2019</t>
  </si>
  <si>
    <t>Jan. 04, 2019</t>
  </si>
  <si>
    <t>Jan. 02, 2019</t>
  </si>
  <si>
    <t>Feb. 02, 2017</t>
  </si>
  <si>
    <t>Subsequent Event [Member] | Sport-BLX, Inc. [Member]</t>
  </si>
  <si>
    <t>Number of shares purchased during period</t>
  </si>
  <si>
    <t>Demand loan amount</t>
  </si>
  <si>
    <t>Services Agreement [Member]</t>
  </si>
  <si>
    <t>Expenses from transactions with related party</t>
  </si>
  <si>
    <t>Services Agreement [Member] | Selling, General and Administrative Expenses [Member]</t>
  </si>
  <si>
    <t>Management Service Agreement [Member]</t>
  </si>
  <si>
    <t>Payment for services per quarter</t>
  </si>
  <si>
    <t>Employment Agreement [Member] | Mr. Strauss [Member]</t>
  </si>
  <si>
    <t>Payment of base salary</t>
  </si>
  <si>
    <t>Sport-BLX Purchase Agreement [Member]</t>
  </si>
  <si>
    <t>Shares issued price per share</t>
  </si>
  <si>
    <t>Value of stock purchased during period</t>
  </si>
  <si>
    <t>Value of total consideration</t>
  </si>
  <si>
    <t>Sport-BLX Purchase Agreement [Member] | Subsequent Event [Member]</t>
  </si>
  <si>
    <t>Total due consideration amount</t>
  </si>
  <si>
    <t>Sport-BLX Purchase Agreement [Member] | George E. Hall [Member]</t>
  </si>
  <si>
    <t>Ownership percentage</t>
  </si>
  <si>
    <t>25.78%</t>
  </si>
  <si>
    <t>Madison Avenue Capital Holdings, Inc. [Member]</t>
  </si>
  <si>
    <t>Stock issued</t>
  </si>
  <si>
    <t>Lock-up period</t>
  </si>
  <si>
    <t>3 years</t>
  </si>
  <si>
    <t>Closing stock price per share</t>
  </si>
  <si>
    <t>Clinton Group [Member]</t>
  </si>
  <si>
    <t>Initial term compensation</t>
  </si>
  <si>
    <t>Renewal period</t>
  </si>
  <si>
    <t>3 months</t>
  </si>
  <si>
    <t>Renewal term fee</t>
  </si>
  <si>
    <t>Subsequent Events (Details Narrative) - USD ($)</t>
  </si>
  <si>
    <t>Purchase agreement, Par value</t>
  </si>
  <si>
    <t>Subsequent Event [Member] | IMN Capital Holdings, Inc., [Member]</t>
  </si>
  <si>
    <t>Principal amount</t>
  </si>
  <si>
    <t>Purchase agreement,shares</t>
  </si>
  <si>
    <t>Subsequent Event [Member] | Sport BLX Inc And IMN Capital Holdings, Inc., [Member]</t>
  </si>
  <si>
    <t>Subsequent Event [Member] | Delaware Limited Liability Company [Member]</t>
  </si>
  <si>
    <t>Cash acquired on purchase of stock</t>
  </si>
  <si>
    <t>Subsequent Event [Member] | Purchase Agreement [Member] | Imation Enterprises Corp. [Member]</t>
  </si>
  <si>
    <t>Purchase agreement percentage</t>
  </si>
  <si>
    <t>20.10%</t>
  </si>
  <si>
    <t>Subsequent Event [Member] | Stockholders Agreement [Member]</t>
  </si>
  <si>
    <t>Right to purchase of shares percentage addition to book value</t>
  </si>
  <si>
    <t>2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17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4" t="s">
        <v>37</v>
      </c>
      <c r="C4" s="4" t="s">
        <v>37</v>
      </c>
      <c r="D4" s="6" t="n">
        <v>100</v>
      </c>
      <c r="E4" s="4" t="s">
        <v>37</v>
      </c>
    </row>
    <row r="5" spans="1:5">
      <c r="A5" s="4" t="s">
        <v>38</v>
      </c>
      <c r="B5" s="4" t="s">
        <v>37</v>
      </c>
      <c r="C5" s="4" t="s">
        <v>37</v>
      </c>
      <c r="D5" s="4" t="s">
        <v>37</v>
      </c>
      <c r="E5" s="4" t="s">
        <v>37</v>
      </c>
    </row>
    <row r="6" spans="1:5">
      <c r="A6" s="4" t="s">
        <v>39</v>
      </c>
      <c r="B6" s="4" t="s">
        <v>37</v>
      </c>
      <c r="C6" s="4" t="s">
        <v>37</v>
      </c>
      <c r="D6" s="5" t="n">
        <v>100</v>
      </c>
      <c r="E6" s="4" t="s">
        <v>37</v>
      </c>
    </row>
    <row r="7" spans="1:5">
      <c r="A7" s="3" t="s">
        <v>40</v>
      </c>
    </row>
    <row r="8" spans="1:5">
      <c r="A8" s="4" t="s">
        <v>41</v>
      </c>
      <c r="B8" s="5" t="n">
        <v>500</v>
      </c>
      <c r="C8" s="5" t="n">
        <v>1900</v>
      </c>
      <c r="D8" s="5" t="n">
        <v>2500</v>
      </c>
      <c r="E8" s="5" t="n">
        <v>5100</v>
      </c>
    </row>
    <row r="9" spans="1:5">
      <c r="A9" s="4" t="s">
        <v>42</v>
      </c>
      <c r="B9" s="4" t="s">
        <v>37</v>
      </c>
      <c r="C9" s="5" t="n">
        <v>100</v>
      </c>
      <c r="D9" s="4" t="s">
        <v>37</v>
      </c>
      <c r="E9" s="5" t="n">
        <v>300</v>
      </c>
    </row>
    <row r="10" spans="1:5">
      <c r="A10" s="4" t="s">
        <v>43</v>
      </c>
      <c r="B10" s="4" t="s">
        <v>37</v>
      </c>
      <c r="C10" s="4" t="s">
        <v>37</v>
      </c>
      <c r="D10" s="5" t="n">
        <v>100</v>
      </c>
      <c r="E10" s="5" t="n">
        <v>100</v>
      </c>
    </row>
    <row r="11" spans="1:5">
      <c r="A11" s="4" t="s">
        <v>44</v>
      </c>
      <c r="B11" s="5" t="n">
        <v>500</v>
      </c>
      <c r="C11" s="5" t="n">
        <v>2000</v>
      </c>
      <c r="D11" s="5" t="n">
        <v>2600</v>
      </c>
      <c r="E11" s="5" t="n">
        <v>5500</v>
      </c>
    </row>
    <row r="12" spans="1:5">
      <c r="A12" s="4" t="s">
        <v>45</v>
      </c>
      <c r="B12" s="5" t="n">
        <v>-500</v>
      </c>
      <c r="C12" s="5" t="n">
        <v>-2000</v>
      </c>
      <c r="D12" s="5" t="n">
        <v>-2500</v>
      </c>
      <c r="E12" s="5" t="n">
        <v>-5500</v>
      </c>
    </row>
    <row r="13" spans="1:5">
      <c r="A13" s="3" t="s">
        <v>46</v>
      </c>
    </row>
    <row r="14" spans="1:5">
      <c r="A14" s="4" t="s">
        <v>47</v>
      </c>
      <c r="B14" s="4" t="s">
        <v>37</v>
      </c>
      <c r="C14" s="4" t="s">
        <v>37</v>
      </c>
      <c r="D14" s="4" t="s">
        <v>37</v>
      </c>
      <c r="E14" s="5" t="n">
        <v>-100</v>
      </c>
    </row>
    <row r="15" spans="1:5">
      <c r="A15" s="4" t="s">
        <v>48</v>
      </c>
      <c r="B15" s="4" t="s">
        <v>37</v>
      </c>
      <c r="C15" s="5" t="n">
        <v>-200</v>
      </c>
      <c r="D15" s="4" t="s">
        <v>37</v>
      </c>
      <c r="E15" s="5" t="n">
        <v>-700</v>
      </c>
    </row>
    <row r="16" spans="1:5">
      <c r="A16" s="4" t="s">
        <v>49</v>
      </c>
      <c r="B16" s="4" t="s">
        <v>37</v>
      </c>
      <c r="C16" s="5" t="n">
        <v>100</v>
      </c>
      <c r="D16" s="4" t="s">
        <v>37</v>
      </c>
      <c r="E16" s="5" t="n">
        <v>400</v>
      </c>
    </row>
    <row r="17" spans="1:5">
      <c r="A17" s="4" t="s">
        <v>50</v>
      </c>
      <c r="B17" s="4" t="s">
        <v>37</v>
      </c>
      <c r="C17" s="5" t="n">
        <v>-100</v>
      </c>
      <c r="D17" s="4" t="s">
        <v>37</v>
      </c>
      <c r="E17" s="5" t="n">
        <v>-400</v>
      </c>
    </row>
    <row r="18" spans="1:5">
      <c r="A18" s="4" t="s">
        <v>51</v>
      </c>
      <c r="B18" s="5" t="n">
        <v>-500</v>
      </c>
      <c r="C18" s="5" t="n">
        <v>-2100</v>
      </c>
      <c r="D18" s="5" t="n">
        <v>-2500</v>
      </c>
      <c r="E18" s="5" t="n">
        <v>-5900</v>
      </c>
    </row>
    <row r="19" spans="1:5">
      <c r="A19" s="4" t="s">
        <v>52</v>
      </c>
      <c r="B19" s="4" t="s">
        <v>37</v>
      </c>
      <c r="C19" s="4" t="s">
        <v>37</v>
      </c>
      <c r="D19" s="4" t="s">
        <v>37</v>
      </c>
      <c r="E19" s="4" t="s">
        <v>37</v>
      </c>
    </row>
    <row r="20" spans="1:5">
      <c r="A20" s="4" t="s">
        <v>53</v>
      </c>
      <c r="B20" s="5" t="n">
        <v>-500</v>
      </c>
      <c r="C20" s="5" t="n">
        <v>-2100</v>
      </c>
      <c r="D20" s="5" t="n">
        <v>-2500</v>
      </c>
      <c r="E20" s="5" t="n">
        <v>-5900</v>
      </c>
    </row>
    <row r="21" spans="1:5">
      <c r="A21" s="3" t="s">
        <v>54</v>
      </c>
    </row>
    <row r="22" spans="1:5">
      <c r="A22" s="4" t="s">
        <v>55</v>
      </c>
      <c r="B22" s="4" t="s">
        <v>37</v>
      </c>
      <c r="C22" s="5" t="n">
        <v>6100</v>
      </c>
      <c r="D22" s="5" t="n">
        <v>10500</v>
      </c>
      <c r="E22" s="5" t="n">
        <v>6100</v>
      </c>
    </row>
    <row r="23" spans="1:5">
      <c r="A23" s="4" t="s">
        <v>56</v>
      </c>
      <c r="B23" s="5" t="n">
        <v>-200</v>
      </c>
      <c r="C23" s="5" t="n">
        <v>2900</v>
      </c>
      <c r="D23" s="5" t="n">
        <v>300</v>
      </c>
      <c r="E23" s="5" t="n">
        <v>3700</v>
      </c>
    </row>
    <row r="24" spans="1:5">
      <c r="A24" s="4" t="s">
        <v>57</v>
      </c>
      <c r="B24" s="5" t="n">
        <v>-200</v>
      </c>
      <c r="C24" s="5" t="n">
        <v>9000</v>
      </c>
      <c r="D24" s="5" t="n">
        <v>10800</v>
      </c>
      <c r="E24" s="5" t="n">
        <v>9800</v>
      </c>
    </row>
    <row r="25" spans="1:5">
      <c r="A25" s="4" t="s">
        <v>58</v>
      </c>
      <c r="B25" s="6" t="n">
        <v>-700</v>
      </c>
      <c r="C25" s="6" t="n">
        <v>6900</v>
      </c>
      <c r="D25" s="6" t="n">
        <v>8300</v>
      </c>
      <c r="E25" s="6" t="n">
        <v>3900</v>
      </c>
    </row>
    <row r="26" spans="1:5">
      <c r="A26" s="3" t="s">
        <v>59</v>
      </c>
    </row>
    <row r="27" spans="1:5">
      <c r="A27" s="4" t="s">
        <v>60</v>
      </c>
      <c r="B27" s="7" t="n">
        <v>-19.86</v>
      </c>
      <c r="C27" s="7" t="n">
        <v>-82.62</v>
      </c>
      <c r="D27" s="7" t="n">
        <v>-99.44</v>
      </c>
      <c r="E27" s="7" t="n">
        <v>-233.75</v>
      </c>
    </row>
    <row r="28" spans="1:5">
      <c r="A28" s="4" t="s">
        <v>61</v>
      </c>
      <c r="B28" s="8" t="n">
        <v>-7.95</v>
      </c>
      <c r="C28" s="8" t="n">
        <v>354.08</v>
      </c>
      <c r="D28" s="8" t="n">
        <v>421.67</v>
      </c>
      <c r="E28" s="8" t="n">
        <v>388.26</v>
      </c>
    </row>
    <row r="29" spans="1:5">
      <c r="A29" s="4" t="s">
        <v>58</v>
      </c>
      <c r="B29" s="7" t="n">
        <v>-27.81</v>
      </c>
      <c r="C29" s="7" t="n">
        <v>271.46</v>
      </c>
      <c r="D29" s="7" t="n">
        <v>322.23</v>
      </c>
      <c r="E29" s="7" t="n">
        <v>154.51</v>
      </c>
    </row>
    <row r="30" spans="1:5">
      <c r="A30" s="3" t="s">
        <v>62</v>
      </c>
    </row>
    <row r="31" spans="1:5">
      <c r="A31" s="4" t="s">
        <v>63</v>
      </c>
      <c r="B31" s="5" t="n">
        <v>25100</v>
      </c>
      <c r="C31" s="5" t="n">
        <v>25400</v>
      </c>
      <c r="D31" s="5" t="n">
        <v>25600</v>
      </c>
      <c r="E31" s="5" t="n">
        <v>252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3</v>
      </c>
      <c r="D1" s="2" t="s">
        <v>1</v>
      </c>
    </row>
    <row r="2" spans="1:5">
      <c r="B2" s="2" t="s">
        <v>2</v>
      </c>
      <c r="C2" s="2" t="s">
        <v>34</v>
      </c>
      <c r="D2" s="2" t="s">
        <v>2</v>
      </c>
      <c r="E2" s="2" t="s">
        <v>34</v>
      </c>
    </row>
    <row r="3" spans="1:5">
      <c r="A3" s="3" t="s">
        <v>35</v>
      </c>
    </row>
    <row r="4" spans="1:5">
      <c r="A4" s="4" t="s">
        <v>58</v>
      </c>
      <c r="B4" s="6" t="n">
        <v>-700</v>
      </c>
      <c r="C4" s="6" t="n">
        <v>6900</v>
      </c>
      <c r="D4" s="6" t="n">
        <v>8300</v>
      </c>
      <c r="E4" s="6" t="n">
        <v>3900</v>
      </c>
    </row>
    <row r="5" spans="1:5">
      <c r="A5" s="3" t="s">
        <v>65</v>
      </c>
    </row>
    <row r="6" spans="1:5">
      <c r="A6" s="4" t="s">
        <v>66</v>
      </c>
      <c r="B6" s="4" t="s">
        <v>37</v>
      </c>
      <c r="C6" s="5" t="n">
        <v>100</v>
      </c>
      <c r="D6" s="5" t="n">
        <v>100</v>
      </c>
      <c r="E6" s="5" t="n">
        <v>300</v>
      </c>
    </row>
    <row r="7" spans="1:5">
      <c r="A7" s="4" t="s">
        <v>67</v>
      </c>
      <c r="B7" s="4" t="s">
        <v>37</v>
      </c>
      <c r="C7" s="5" t="n">
        <v>100</v>
      </c>
      <c r="D7" s="5" t="n">
        <v>100</v>
      </c>
      <c r="E7" s="5" t="n">
        <v>300</v>
      </c>
    </row>
    <row r="8" spans="1:5">
      <c r="A8" s="3" t="s">
        <v>68</v>
      </c>
    </row>
    <row r="9" spans="1:5">
      <c r="A9" s="4" t="s">
        <v>69</v>
      </c>
      <c r="B9" s="4" t="s">
        <v>37</v>
      </c>
      <c r="C9" s="5" t="n">
        <v>900</v>
      </c>
      <c r="D9" s="4" t="s">
        <v>37</v>
      </c>
      <c r="E9" s="5" t="n">
        <v>700</v>
      </c>
    </row>
    <row r="10" spans="1:5">
      <c r="A10" s="4" t="s">
        <v>70</v>
      </c>
      <c r="B10" s="4" t="s">
        <v>37</v>
      </c>
      <c r="C10" s="5" t="n">
        <v>900</v>
      </c>
      <c r="D10" s="4" t="s">
        <v>37</v>
      </c>
      <c r="E10" s="5" t="n">
        <v>700</v>
      </c>
    </row>
    <row r="11" spans="1:5">
      <c r="A11" s="4" t="s">
        <v>71</v>
      </c>
      <c r="B11" s="4" t="s">
        <v>37</v>
      </c>
      <c r="C11" s="5" t="n">
        <v>1000</v>
      </c>
      <c r="D11" s="5" t="n">
        <v>100</v>
      </c>
      <c r="E11" s="5" t="n">
        <v>1000</v>
      </c>
    </row>
    <row r="12" spans="1:5">
      <c r="A12" s="4" t="s">
        <v>72</v>
      </c>
      <c r="B12" s="6" t="n">
        <v>-700</v>
      </c>
      <c r="C12" s="6" t="n">
        <v>7900</v>
      </c>
      <c r="D12" s="6" t="n">
        <v>8400</v>
      </c>
      <c r="E12" s="6" t="n">
        <v>49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66"/>
    <col customWidth="1" max="5" min="5" width="14"/>
    <col customWidth="1" max="6" min="6" width="14"/>
  </cols>
  <sheetData>
    <row r="1" spans="1:6">
      <c r="A1" s="1" t="s">
        <v>241</v>
      </c>
      <c r="B1" s="2" t="s">
        <v>242</v>
      </c>
      <c r="C1" s="2" t="s">
        <v>243</v>
      </c>
      <c r="D1" s="2" t="s">
        <v>2</v>
      </c>
      <c r="E1" s="2" t="s">
        <v>74</v>
      </c>
      <c r="F1" s="2" t="s">
        <v>244</v>
      </c>
    </row>
    <row r="2" spans="1:6">
      <c r="A2" s="3" t="s">
        <v>245</v>
      </c>
    </row>
    <row r="3" spans="1:6">
      <c r="A3" s="4" t="s">
        <v>246</v>
      </c>
      <c r="C3" s="4" t="s">
        <v>247</v>
      </c>
    </row>
    <row r="4" spans="1:6">
      <c r="A4" s="4" t="s">
        <v>248</v>
      </c>
      <c r="D4" s="7" t="n">
        <v>0.01</v>
      </c>
      <c r="E4" s="7" t="n">
        <v>0.01</v>
      </c>
      <c r="F4" s="7" t="n">
        <v>0.01</v>
      </c>
    </row>
    <row r="5" spans="1:6">
      <c r="A5" s="4" t="s">
        <v>249</v>
      </c>
      <c r="D5" s="6" t="n">
        <v>-1400000</v>
      </c>
    </row>
    <row r="6" spans="1:6">
      <c r="A6" s="4" t="s">
        <v>250</v>
      </c>
      <c r="D6" s="6" t="n">
        <v>600000</v>
      </c>
    </row>
    <row r="7" spans="1:6">
      <c r="A7" s="4" t="s">
        <v>251</v>
      </c>
    </row>
    <row r="8" spans="1:6">
      <c r="A8" s="3" t="s">
        <v>245</v>
      </c>
    </row>
    <row r="9" spans="1:6">
      <c r="A9" s="4" t="s">
        <v>252</v>
      </c>
      <c r="B9" s="6" t="n">
        <v>17562700</v>
      </c>
    </row>
    <row r="10" spans="1:6">
      <c r="A10" s="4" t="s">
        <v>253</v>
      </c>
    </row>
    <row r="11" spans="1:6">
      <c r="A11" s="3" t="s">
        <v>245</v>
      </c>
    </row>
    <row r="12" spans="1:6">
      <c r="A12" s="4" t="s">
        <v>254</v>
      </c>
      <c r="D12" s="4" t="s">
        <v>255</v>
      </c>
    </row>
    <row r="13" spans="1:6">
      <c r="A13" s="4" t="s">
        <v>256</v>
      </c>
      <c r="D13" s="4" t="s">
        <v>257</v>
      </c>
    </row>
    <row r="14" spans="1:6">
      <c r="A14" s="4" t="s">
        <v>258</v>
      </c>
      <c r="D14"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59</v>
      </c>
      <c r="B1" s="2" t="s">
        <v>1</v>
      </c>
      <c r="C1" s="2" t="s">
        <v>260</v>
      </c>
    </row>
    <row r="2" spans="1:3">
      <c r="B2" s="2" t="s">
        <v>2</v>
      </c>
      <c r="C2" s="2" t="s">
        <v>261</v>
      </c>
    </row>
    <row r="3" spans="1:3">
      <c r="A3" s="3" t="s">
        <v>175</v>
      </c>
    </row>
    <row r="4" spans="1:3">
      <c r="A4" s="4" t="s">
        <v>262</v>
      </c>
      <c r="B4" s="4" t="s">
        <v>263</v>
      </c>
      <c r="C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33</v>
      </c>
      <c r="D1" s="2" t="s">
        <v>1</v>
      </c>
    </row>
    <row r="2" spans="1:5">
      <c r="B2" s="2" t="s">
        <v>2</v>
      </c>
      <c r="C2" s="2" t="s">
        <v>34</v>
      </c>
      <c r="D2" s="2" t="s">
        <v>2</v>
      </c>
      <c r="E2" s="2" t="s">
        <v>34</v>
      </c>
    </row>
    <row r="3" spans="1:5">
      <c r="A3" s="3" t="s">
        <v>178</v>
      </c>
    </row>
    <row r="4" spans="1:5">
      <c r="A4" s="4" t="s">
        <v>53</v>
      </c>
      <c r="B4" s="6" t="n">
        <v>-500</v>
      </c>
      <c r="C4" s="6" t="n">
        <v>-2100</v>
      </c>
      <c r="D4" s="6" t="n">
        <v>-2500</v>
      </c>
      <c r="E4" s="6" t="n">
        <v>-5900</v>
      </c>
    </row>
    <row r="5" spans="1:5">
      <c r="A5" s="4" t="s">
        <v>266</v>
      </c>
      <c r="B5" s="5" t="n">
        <v>-200</v>
      </c>
      <c r="C5" s="5" t="n">
        <v>9000</v>
      </c>
      <c r="D5" s="5" t="n">
        <v>10800</v>
      </c>
      <c r="E5" s="5" t="n">
        <v>9800</v>
      </c>
    </row>
    <row r="6" spans="1:5">
      <c r="A6" s="4" t="s">
        <v>58</v>
      </c>
      <c r="B6" s="6" t="n">
        <v>-700</v>
      </c>
      <c r="C6" s="6" t="n">
        <v>6900</v>
      </c>
      <c r="D6" s="6" t="n">
        <v>8300</v>
      </c>
      <c r="E6" s="6" t="n">
        <v>3900</v>
      </c>
    </row>
    <row r="7" spans="1:5">
      <c r="A7" s="4" t="s">
        <v>267</v>
      </c>
      <c r="B7" s="5" t="n">
        <v>25100</v>
      </c>
      <c r="C7" s="5" t="n">
        <v>25400</v>
      </c>
      <c r="D7" s="5" t="n">
        <v>25600</v>
      </c>
      <c r="E7" s="5" t="n">
        <v>25200</v>
      </c>
    </row>
    <row r="8" spans="1:5">
      <c r="A8" s="4" t="s">
        <v>60</v>
      </c>
      <c r="B8" s="7" t="n">
        <v>-19.86</v>
      </c>
      <c r="C8" s="7" t="n">
        <v>-82.62</v>
      </c>
      <c r="D8" s="7" t="n">
        <v>-99.44</v>
      </c>
      <c r="E8" s="7" t="n">
        <v>-233.75</v>
      </c>
    </row>
    <row r="9" spans="1:5">
      <c r="A9" s="4" t="s">
        <v>61</v>
      </c>
      <c r="B9" s="8" t="n">
        <v>-7.95</v>
      </c>
      <c r="C9" s="8" t="n">
        <v>354.08</v>
      </c>
      <c r="D9" s="8" t="n">
        <v>421.67</v>
      </c>
      <c r="E9" s="8" t="n">
        <v>388.26</v>
      </c>
    </row>
    <row r="10" spans="1:5">
      <c r="A10" s="4" t="s">
        <v>58</v>
      </c>
      <c r="B10" s="7" t="n">
        <v>-27.81</v>
      </c>
      <c r="C10" s="7" t="n">
        <v>271.46</v>
      </c>
      <c r="D10" s="7" t="n">
        <v>322.23</v>
      </c>
      <c r="E10" s="7" t="n">
        <v>154.51</v>
      </c>
    </row>
    <row r="11" spans="1:5">
      <c r="A11" s="4" t="s">
        <v>268</v>
      </c>
      <c r="B11" s="5" t="n">
        <v>0</v>
      </c>
      <c r="C11" s="5" t="n">
        <v>0</v>
      </c>
      <c r="D11" s="5" t="n">
        <v>0</v>
      </c>
      <c r="E11"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66"/>
    <col customWidth="1" max="4" min="4" width="14"/>
  </cols>
  <sheetData>
    <row r="1" spans="1:4">
      <c r="A1" s="1" t="s">
        <v>269</v>
      </c>
      <c r="B1" s="2" t="s">
        <v>33</v>
      </c>
      <c r="C1" s="2" t="s">
        <v>1</v>
      </c>
    </row>
    <row r="2" spans="1:4">
      <c r="B2" s="2" t="s">
        <v>2</v>
      </c>
      <c r="C2" s="2" t="s">
        <v>2</v>
      </c>
      <c r="D2" s="2" t="s">
        <v>74</v>
      </c>
    </row>
    <row r="3" spans="1:4">
      <c r="A3" s="3" t="s">
        <v>270</v>
      </c>
    </row>
    <row r="4" spans="1:4">
      <c r="A4" s="4" t="s">
        <v>79</v>
      </c>
      <c r="B4" s="4" t="s">
        <v>37</v>
      </c>
      <c r="C4" s="4" t="s">
        <v>37</v>
      </c>
      <c r="D4" s="6" t="n">
        <v>3200</v>
      </c>
    </row>
    <row r="5" spans="1:4">
      <c r="A5" s="4" t="s">
        <v>87</v>
      </c>
      <c r="B5" s="5" t="n">
        <v>900</v>
      </c>
      <c r="C5" s="5" t="n">
        <v>900</v>
      </c>
      <c r="D5" s="5" t="n">
        <v>4900</v>
      </c>
    </row>
    <row r="6" spans="1:4">
      <c r="A6" s="4" t="s">
        <v>271</v>
      </c>
    </row>
    <row r="7" spans="1:4">
      <c r="A7" s="3" t="s">
        <v>270</v>
      </c>
    </row>
    <row r="8" spans="1:4">
      <c r="A8" s="4" t="s">
        <v>79</v>
      </c>
      <c r="B8" s="5" t="n">
        <v>0</v>
      </c>
      <c r="C8" s="5" t="n">
        <v>0</v>
      </c>
      <c r="D8" s="5" t="n">
        <v>3200</v>
      </c>
    </row>
    <row r="9" spans="1:4">
      <c r="A9" s="4" t="s">
        <v>272</v>
      </c>
      <c r="D9" s="5" t="n">
        <v>700</v>
      </c>
    </row>
    <row r="10" spans="1:4">
      <c r="A10" s="4" t="s">
        <v>273</v>
      </c>
      <c r="D10" s="5" t="n">
        <v>1000</v>
      </c>
    </row>
    <row r="11" spans="1:4">
      <c r="A11" s="4" t="s">
        <v>274</v>
      </c>
      <c r="D11" s="5" t="n">
        <v>700</v>
      </c>
    </row>
    <row r="12" spans="1:4">
      <c r="A12" s="4" t="s">
        <v>87</v>
      </c>
      <c r="B12" s="5" t="n">
        <v>900</v>
      </c>
      <c r="C12" s="5" t="n">
        <v>900</v>
      </c>
      <c r="D12" s="5" t="n">
        <v>4900</v>
      </c>
    </row>
    <row r="13" spans="1:4">
      <c r="A13" s="4" t="s">
        <v>275</v>
      </c>
      <c r="D13" s="5" t="n">
        <v>1700</v>
      </c>
    </row>
    <row r="14" spans="1:4">
      <c r="A14" s="4" t="s">
        <v>276</v>
      </c>
      <c r="D14" s="5" t="n">
        <v>2200</v>
      </c>
    </row>
    <row r="15" spans="1:4">
      <c r="A15" s="4" t="s">
        <v>90</v>
      </c>
      <c r="B15" s="5" t="n">
        <v>200</v>
      </c>
      <c r="C15" s="6" t="n">
        <v>200</v>
      </c>
      <c r="D15" s="5" t="n">
        <v>2200</v>
      </c>
    </row>
    <row r="16" spans="1:4">
      <c r="A16" s="4" t="s">
        <v>277</v>
      </c>
      <c r="D16" s="5" t="n">
        <v>300</v>
      </c>
    </row>
    <row r="17" spans="1:4">
      <c r="A17" s="4" t="s">
        <v>278</v>
      </c>
      <c r="D17" s="5" t="n">
        <v>1100</v>
      </c>
    </row>
    <row r="18" spans="1:4">
      <c r="A18" s="4" t="s">
        <v>279</v>
      </c>
    </row>
    <row r="19" spans="1:4">
      <c r="A19" s="3" t="s">
        <v>270</v>
      </c>
    </row>
    <row r="20" spans="1:4">
      <c r="A20" s="4" t="s">
        <v>280</v>
      </c>
      <c r="D20" s="6" t="n">
        <v>1000</v>
      </c>
    </row>
    <row r="21" spans="1:4">
      <c r="A21" s="4" t="s">
        <v>281</v>
      </c>
    </row>
    <row r="22" spans="1:4">
      <c r="A22" s="3" t="s">
        <v>270</v>
      </c>
    </row>
    <row r="23" spans="1:4">
      <c r="A23" s="4" t="s">
        <v>254</v>
      </c>
      <c r="C23" s="4" t="s">
        <v>255</v>
      </c>
    </row>
    <row r="24" spans="1:4">
      <c r="A24" s="4" t="s">
        <v>282</v>
      </c>
      <c r="C24" s="4" t="s">
        <v>257</v>
      </c>
    </row>
    <row r="25" spans="1:4">
      <c r="A25" s="4" t="s">
        <v>283</v>
      </c>
      <c r="C25" s="6" t="n">
        <v>10000</v>
      </c>
    </row>
    <row r="26" spans="1:4">
      <c r="A26" s="4" t="s">
        <v>284</v>
      </c>
      <c r="B26" s="6" t="n">
        <v>9200</v>
      </c>
      <c r="C26" s="6"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33</v>
      </c>
      <c r="D1" s="2" t="s">
        <v>1</v>
      </c>
    </row>
    <row r="2" spans="1:5">
      <c r="B2" s="2" t="s">
        <v>2</v>
      </c>
      <c r="C2" s="2" t="s">
        <v>34</v>
      </c>
      <c r="D2" s="2" t="s">
        <v>2</v>
      </c>
      <c r="E2" s="2" t="s">
        <v>34</v>
      </c>
    </row>
    <row r="3" spans="1:5">
      <c r="A3" s="3" t="s">
        <v>270</v>
      </c>
    </row>
    <row r="4" spans="1:5">
      <c r="A4" s="4" t="s">
        <v>36</v>
      </c>
      <c r="B4" s="4" t="s">
        <v>37</v>
      </c>
      <c r="C4" s="6" t="n">
        <v>5100</v>
      </c>
      <c r="D4" s="6" t="n">
        <v>100</v>
      </c>
      <c r="E4" s="6" t="n">
        <v>23900</v>
      </c>
    </row>
    <row r="5" spans="1:5">
      <c r="A5" s="4" t="s">
        <v>38</v>
      </c>
      <c r="B5" s="4" t="s">
        <v>37</v>
      </c>
      <c r="C5" s="5" t="n">
        <v>3100</v>
      </c>
      <c r="D5" s="5" t="n">
        <v>100</v>
      </c>
      <c r="E5" s="5" t="n">
        <v>13000</v>
      </c>
    </row>
    <row r="6" spans="1:5">
      <c r="A6" s="4" t="s">
        <v>39</v>
      </c>
      <c r="B6" s="4" t="s">
        <v>37</v>
      </c>
      <c r="C6" s="5" t="n">
        <v>2000</v>
      </c>
      <c r="D6" s="4" t="s">
        <v>37</v>
      </c>
      <c r="E6" s="5" t="n">
        <v>10900</v>
      </c>
    </row>
    <row r="7" spans="1:5">
      <c r="A7" s="4" t="s">
        <v>41</v>
      </c>
      <c r="B7" s="4" t="s">
        <v>37</v>
      </c>
      <c r="C7" s="5" t="n">
        <v>900</v>
      </c>
      <c r="D7" s="5" t="n">
        <v>300</v>
      </c>
      <c r="E7" s="5" t="n">
        <v>8300</v>
      </c>
    </row>
    <row r="8" spans="1:5">
      <c r="A8" s="4" t="s">
        <v>286</v>
      </c>
      <c r="B8" s="4" t="s">
        <v>37</v>
      </c>
      <c r="C8" s="5" t="n">
        <v>500</v>
      </c>
      <c r="D8" s="4" t="s">
        <v>37</v>
      </c>
      <c r="E8" s="5" t="n">
        <v>2400</v>
      </c>
    </row>
    <row r="9" spans="1:5">
      <c r="A9" s="4" t="s">
        <v>43</v>
      </c>
      <c r="B9" s="5" t="n">
        <v>200</v>
      </c>
      <c r="C9" s="5" t="n">
        <v>-2200</v>
      </c>
      <c r="E9" s="5" t="n">
        <v>-2500</v>
      </c>
    </row>
    <row r="10" spans="1:5">
      <c r="A10" s="4" t="s">
        <v>287</v>
      </c>
      <c r="B10" s="4" t="s">
        <v>37</v>
      </c>
      <c r="C10" s="4" t="s">
        <v>37</v>
      </c>
      <c r="D10" s="5" t="n">
        <v>-600</v>
      </c>
      <c r="E10" s="5" t="n">
        <v>-800</v>
      </c>
    </row>
    <row r="11" spans="1:5">
      <c r="A11" s="4" t="s">
        <v>288</v>
      </c>
      <c r="B11" s="5" t="n">
        <v>-200</v>
      </c>
      <c r="C11" s="5" t="n">
        <v>2800</v>
      </c>
      <c r="D11" s="5" t="n">
        <v>300</v>
      </c>
      <c r="E11" s="5" t="n">
        <v>3500</v>
      </c>
    </row>
    <row r="12" spans="1:5">
      <c r="A12" s="4" t="s">
        <v>289</v>
      </c>
      <c r="B12" s="4" t="s">
        <v>37</v>
      </c>
      <c r="C12" s="5" t="n">
        <v>6100</v>
      </c>
      <c r="D12" s="5" t="n">
        <v>9600</v>
      </c>
      <c r="E12" s="5" t="n">
        <v>6100</v>
      </c>
    </row>
    <row r="13" spans="1:5">
      <c r="A13" s="4" t="s">
        <v>52</v>
      </c>
      <c r="B13" s="4" t="s">
        <v>37</v>
      </c>
      <c r="C13" s="5" t="n">
        <v>100</v>
      </c>
      <c r="D13" s="5" t="n">
        <v>900</v>
      </c>
      <c r="E13" s="5" t="n">
        <v>200</v>
      </c>
    </row>
    <row r="14" spans="1:5">
      <c r="A14" s="4" t="s">
        <v>290</v>
      </c>
      <c r="B14" s="6" t="n">
        <v>-200</v>
      </c>
      <c r="C14" s="6" t="n">
        <v>9000</v>
      </c>
      <c r="D14" s="6" t="n">
        <v>10800</v>
      </c>
      <c r="E14" s="6" t="n">
        <v>9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4</v>
      </c>
    </row>
    <row r="3" spans="1:3">
      <c r="A3" s="4" t="s">
        <v>292</v>
      </c>
    </row>
    <row r="4" spans="1:3">
      <c r="A4" s="4" t="s">
        <v>81</v>
      </c>
      <c r="B4" s="6" t="n">
        <v>200</v>
      </c>
    </row>
    <row r="5" spans="1:3">
      <c r="A5" s="4" t="s">
        <v>293</v>
      </c>
    </row>
    <row r="6" spans="1:3">
      <c r="A6" s="4" t="s">
        <v>294</v>
      </c>
      <c r="B6" s="5" t="n">
        <v>4000</v>
      </c>
    </row>
    <row r="7" spans="1:3">
      <c r="A7" s="4" t="s">
        <v>295</v>
      </c>
    </row>
    <row r="8" spans="1:3">
      <c r="A8" s="4" t="s">
        <v>296</v>
      </c>
      <c r="B8" s="5" t="n">
        <v>600</v>
      </c>
    </row>
    <row r="9" spans="1:3">
      <c r="A9" s="4" t="s">
        <v>297</v>
      </c>
    </row>
    <row r="10" spans="1:3">
      <c r="A10" s="4" t="s">
        <v>298</v>
      </c>
      <c r="B10" s="5" t="n">
        <v>1900</v>
      </c>
      <c r="C10" s="6" t="n">
        <v>1900</v>
      </c>
    </row>
    <row r="11" spans="1:3">
      <c r="A11" s="4" t="s">
        <v>299</v>
      </c>
      <c r="B11" s="5" t="n">
        <v>0</v>
      </c>
      <c r="C11" s="5" t="n">
        <v>200</v>
      </c>
    </row>
    <row r="12" spans="1:3">
      <c r="A12" s="4" t="s">
        <v>300</v>
      </c>
    </row>
    <row r="13" spans="1:3">
      <c r="A13" s="4" t="s">
        <v>301</v>
      </c>
      <c r="B13" s="6" t="n">
        <v>14400</v>
      </c>
      <c r="C13" s="6" t="n">
        <v>2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2</v>
      </c>
      <c r="B1" s="2" t="s">
        <v>33</v>
      </c>
      <c r="D1" s="2" t="s">
        <v>1</v>
      </c>
    </row>
    <row r="2" spans="1:5">
      <c r="B2" s="2" t="s">
        <v>2</v>
      </c>
      <c r="C2" s="2" t="s">
        <v>34</v>
      </c>
      <c r="D2" s="2" t="s">
        <v>2</v>
      </c>
      <c r="E2" s="2" t="s">
        <v>34</v>
      </c>
    </row>
    <row r="3" spans="1:5">
      <c r="A3" s="3" t="s">
        <v>186</v>
      </c>
    </row>
    <row r="4" spans="1:5">
      <c r="A4" s="4" t="s">
        <v>303</v>
      </c>
      <c r="B4" s="4" t="s">
        <v>37</v>
      </c>
      <c r="C4" s="4" t="s">
        <v>37</v>
      </c>
      <c r="D4" s="6" t="n">
        <v>100</v>
      </c>
      <c r="E4" s="6"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4</v>
      </c>
      <c r="B1" s="2" t="s">
        <v>33</v>
      </c>
      <c r="F1" s="2" t="s">
        <v>1</v>
      </c>
    </row>
    <row r="2" spans="1:7">
      <c r="B2" s="2" t="s">
        <v>2</v>
      </c>
      <c r="C2" s="2" t="s">
        <v>305</v>
      </c>
      <c r="D2" s="2" t="s">
        <v>306</v>
      </c>
      <c r="E2" s="2" t="s">
        <v>34</v>
      </c>
      <c r="F2" s="2" t="s">
        <v>2</v>
      </c>
      <c r="G2" s="2" t="s">
        <v>34</v>
      </c>
    </row>
    <row r="3" spans="1:7">
      <c r="A3" s="4" t="s">
        <v>307</v>
      </c>
      <c r="B3" s="4" t="s">
        <v>37</v>
      </c>
      <c r="E3" s="4" t="s">
        <v>37</v>
      </c>
      <c r="F3" s="6" t="n">
        <v>100</v>
      </c>
      <c r="G3" s="6" t="n">
        <v>100</v>
      </c>
    </row>
    <row r="4" spans="1:7">
      <c r="A4" s="4" t="s">
        <v>308</v>
      </c>
    </row>
    <row r="5" spans="1:7">
      <c r="A5" s="4" t="s">
        <v>309</v>
      </c>
      <c r="B5" s="5" t="n">
        <v>100</v>
      </c>
      <c r="C5" s="6" t="n">
        <v>100</v>
      </c>
      <c r="D5" s="6" t="n">
        <v>100</v>
      </c>
      <c r="F5" s="5" t="n">
        <v>100</v>
      </c>
    </row>
    <row r="6" spans="1:7">
      <c r="A6" s="4" t="s">
        <v>307</v>
      </c>
      <c r="B6" s="5" t="n">
        <v>0</v>
      </c>
      <c r="C6" s="5" t="n">
        <v>0</v>
      </c>
      <c r="D6" s="5" t="n">
        <v>100</v>
      </c>
    </row>
    <row r="7" spans="1:7">
      <c r="A7" s="4" t="s">
        <v>310</v>
      </c>
      <c r="B7" s="5" t="n">
        <v>0</v>
      </c>
      <c r="C7" s="5" t="n">
        <v>0</v>
      </c>
      <c r="D7" s="5" t="n">
        <v>-100</v>
      </c>
    </row>
    <row r="8" spans="1:7">
      <c r="A8" s="4" t="s">
        <v>311</v>
      </c>
      <c r="B8" s="6" t="n">
        <v>100</v>
      </c>
      <c r="C8" s="6" t="n">
        <v>100</v>
      </c>
      <c r="D8" s="6" t="n">
        <v>100</v>
      </c>
      <c r="F8" s="6" t="n">
        <v>1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7"/>
  </cols>
  <sheetData>
    <row r="1" spans="1:2">
      <c r="A1" s="1" t="s">
        <v>312</v>
      </c>
      <c r="B1" s="2" t="s">
        <v>313</v>
      </c>
    </row>
    <row r="2" spans="1:2">
      <c r="A2" s="4" t="s">
        <v>314</v>
      </c>
    </row>
    <row r="3" spans="1:2">
      <c r="A3" s="4" t="s">
        <v>315</v>
      </c>
      <c r="B3" s="4" t="s">
        <v>37</v>
      </c>
    </row>
    <row r="4" spans="1:2">
      <c r="A4" s="4" t="s">
        <v>316</v>
      </c>
    </row>
    <row r="5" spans="1:2">
      <c r="A5" s="4" t="s">
        <v>317</v>
      </c>
      <c r="B5" s="5" t="n">
        <v>315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3</v>
      </c>
      <c r="D1" s="2" t="s">
        <v>1</v>
      </c>
    </row>
    <row r="2" spans="1:5">
      <c r="B2" s="2" t="s">
        <v>2</v>
      </c>
      <c r="C2" s="2" t="s">
        <v>34</v>
      </c>
      <c r="D2" s="2" t="s">
        <v>2</v>
      </c>
      <c r="E2" s="2" t="s">
        <v>34</v>
      </c>
    </row>
    <row r="3" spans="1:5">
      <c r="A3" s="3" t="s">
        <v>189</v>
      </c>
    </row>
    <row r="4" spans="1:5">
      <c r="A4" s="4" t="s">
        <v>319</v>
      </c>
      <c r="B4" s="4" t="s">
        <v>37</v>
      </c>
      <c r="C4" s="4" t="s">
        <v>37</v>
      </c>
      <c r="D4" s="4" t="s">
        <v>37</v>
      </c>
      <c r="E4" s="6" t="n">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6" t="n">
        <v>600</v>
      </c>
      <c r="C3" s="6" t="n">
        <v>4100</v>
      </c>
    </row>
    <row r="4" spans="1:3">
      <c r="A4" s="4" t="s">
        <v>77</v>
      </c>
      <c r="B4" s="5" t="n">
        <v>100</v>
      </c>
      <c r="C4" s="4" t="s">
        <v>37</v>
      </c>
    </row>
    <row r="5" spans="1:3">
      <c r="A5" s="4" t="s">
        <v>78</v>
      </c>
      <c r="B5" s="5" t="n">
        <v>1500</v>
      </c>
      <c r="C5" s="5" t="n">
        <v>1200</v>
      </c>
    </row>
    <row r="6" spans="1:3">
      <c r="A6" s="4" t="s">
        <v>79</v>
      </c>
      <c r="B6" s="4" t="s">
        <v>37</v>
      </c>
      <c r="C6" s="5" t="n">
        <v>3200</v>
      </c>
    </row>
    <row r="7" spans="1:3">
      <c r="A7" s="4" t="s">
        <v>80</v>
      </c>
      <c r="B7" s="5" t="n">
        <v>2200</v>
      </c>
      <c r="C7" s="5" t="n">
        <v>8500</v>
      </c>
    </row>
    <row r="8" spans="1:3">
      <c r="A8" s="4" t="s">
        <v>81</v>
      </c>
      <c r="B8" s="5" t="n">
        <v>6000</v>
      </c>
      <c r="C8" s="5" t="n">
        <v>6100</v>
      </c>
    </row>
    <row r="9" spans="1:3">
      <c r="A9" s="4" t="s">
        <v>82</v>
      </c>
      <c r="B9" s="4" t="s">
        <v>37</v>
      </c>
      <c r="C9" s="5" t="n">
        <v>400</v>
      </c>
    </row>
    <row r="10" spans="1:3">
      <c r="A10" s="4" t="s">
        <v>83</v>
      </c>
      <c r="B10" s="5" t="n">
        <v>8200</v>
      </c>
      <c r="C10" s="5" t="n">
        <v>15000</v>
      </c>
    </row>
    <row r="11" spans="1:3">
      <c r="A11" s="3" t="s">
        <v>84</v>
      </c>
    </row>
    <row r="12" spans="1:3">
      <c r="A12" s="4" t="s">
        <v>85</v>
      </c>
      <c r="B12" s="5" t="n">
        <v>100</v>
      </c>
      <c r="C12" s="5" t="n">
        <v>400</v>
      </c>
    </row>
    <row r="13" spans="1:3">
      <c r="A13" s="4" t="s">
        <v>86</v>
      </c>
      <c r="B13" s="5" t="n">
        <v>2600</v>
      </c>
      <c r="C13" s="5" t="n">
        <v>3100</v>
      </c>
    </row>
    <row r="14" spans="1:3">
      <c r="A14" s="4" t="s">
        <v>87</v>
      </c>
      <c r="B14" s="5" t="n">
        <v>900</v>
      </c>
      <c r="C14" s="5" t="n">
        <v>4900</v>
      </c>
    </row>
    <row r="15" spans="1:3">
      <c r="A15" s="4" t="s">
        <v>88</v>
      </c>
      <c r="B15" s="5" t="n">
        <v>3600</v>
      </c>
      <c r="C15" s="5" t="n">
        <v>8400</v>
      </c>
    </row>
    <row r="16" spans="1:3">
      <c r="A16" s="4" t="s">
        <v>89</v>
      </c>
      <c r="B16" s="5" t="n">
        <v>15200</v>
      </c>
      <c r="C16" s="5" t="n">
        <v>23700</v>
      </c>
    </row>
    <row r="17" spans="1:3">
      <c r="A17" s="4" t="s">
        <v>90</v>
      </c>
      <c r="B17" s="5" t="n">
        <v>200</v>
      </c>
      <c r="C17" s="5" t="n">
        <v>2200</v>
      </c>
    </row>
    <row r="18" spans="1:3">
      <c r="A18" s="4" t="s">
        <v>91</v>
      </c>
      <c r="B18" s="5" t="n">
        <v>19000</v>
      </c>
      <c r="C18" s="5" t="n">
        <v>34300</v>
      </c>
    </row>
    <row r="19" spans="1:3">
      <c r="A19" s="3" t="s">
        <v>92</v>
      </c>
    </row>
    <row r="20" spans="1:3">
      <c r="A20" s="4" t="s">
        <v>93</v>
      </c>
      <c r="B20" s="4" t="s">
        <v>37</v>
      </c>
      <c r="C20" s="4" t="s">
        <v>37</v>
      </c>
    </row>
    <row r="21" spans="1:3">
      <c r="A21" s="4" t="s">
        <v>94</v>
      </c>
      <c r="B21" s="5" t="n">
        <v>100</v>
      </c>
      <c r="C21" s="5" t="n">
        <v>100</v>
      </c>
    </row>
    <row r="22" spans="1:3">
      <c r="A22" s="4" t="s">
        <v>95</v>
      </c>
      <c r="B22" s="5" t="n">
        <v>1049200</v>
      </c>
      <c r="C22" s="5" t="n">
        <v>1048900</v>
      </c>
    </row>
    <row r="23" spans="1:3">
      <c r="A23" s="4" t="s">
        <v>96</v>
      </c>
      <c r="B23" s="5" t="n">
        <v>-1014600</v>
      </c>
      <c r="C23" s="5" t="n">
        <v>-1022900</v>
      </c>
    </row>
    <row r="24" spans="1:3">
      <c r="A24" s="4" t="s">
        <v>97</v>
      </c>
      <c r="B24" s="5" t="n">
        <v>-20600</v>
      </c>
      <c r="C24" s="5" t="n">
        <v>-20700</v>
      </c>
    </row>
    <row r="25" spans="1:3">
      <c r="A25" s="4" t="s">
        <v>98</v>
      </c>
      <c r="B25" s="5" t="n">
        <v>-24900</v>
      </c>
      <c r="C25" s="5" t="n">
        <v>-24700</v>
      </c>
    </row>
    <row r="26" spans="1:3">
      <c r="A26" s="4" t="s">
        <v>99</v>
      </c>
      <c r="B26" s="5" t="n">
        <v>-10800</v>
      </c>
      <c r="C26" s="5" t="n">
        <v>-19300</v>
      </c>
    </row>
    <row r="27" spans="1:3">
      <c r="A27" s="4" t="s">
        <v>100</v>
      </c>
      <c r="B27" s="6" t="n">
        <v>8200</v>
      </c>
      <c r="C27" s="6" t="n">
        <v>1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320</v>
      </c>
      <c r="B1" s="2" t="s">
        <v>1</v>
      </c>
    </row>
    <row r="2" spans="1:2">
      <c r="B2" s="2" t="s">
        <v>321</v>
      </c>
    </row>
    <row r="3" spans="1:2">
      <c r="A3" s="3" t="s">
        <v>189</v>
      </c>
    </row>
    <row r="4" spans="1:2">
      <c r="A4" s="4" t="s">
        <v>322</v>
      </c>
      <c r="B4" s="5" t="n">
        <v>113</v>
      </c>
    </row>
    <row r="5" spans="1:2">
      <c r="A5" s="4" t="s">
        <v>323</v>
      </c>
      <c r="B5" s="5" t="n">
        <v>-113</v>
      </c>
    </row>
    <row r="6" spans="1:2">
      <c r="A6" s="4" t="s">
        <v>324</v>
      </c>
      <c r="B6" s="4" t="s">
        <v>37</v>
      </c>
    </row>
    <row r="7" spans="1:2">
      <c r="A7" s="4" t="s">
        <v>325</v>
      </c>
      <c r="B7" s="4" t="s">
        <v>37</v>
      </c>
    </row>
    <row r="8" spans="1:2">
      <c r="A8" s="4" t="s">
        <v>326</v>
      </c>
      <c r="B8" s="6" t="n">
        <v>16734</v>
      </c>
    </row>
    <row r="9" spans="1:2">
      <c r="A9" s="4" t="s">
        <v>327</v>
      </c>
      <c r="B9" s="5" t="n">
        <v>16734</v>
      </c>
    </row>
    <row r="10" spans="1:2">
      <c r="A10" s="4" t="s">
        <v>328</v>
      </c>
      <c r="B10" s="4" t="s">
        <v>37</v>
      </c>
    </row>
    <row r="11" spans="1:2">
      <c r="A11" s="4" t="s">
        <v>329</v>
      </c>
      <c r="B11" s="4" t="s">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21</v>
      </c>
    </row>
    <row r="3" spans="1:2">
      <c r="A3" s="4" t="s">
        <v>331</v>
      </c>
      <c r="B3" s="5" t="n">
        <v>150</v>
      </c>
    </row>
    <row r="4" spans="1:2">
      <c r="A4" s="4" t="s">
        <v>332</v>
      </c>
      <c r="B4" s="4" t="s">
        <v>37</v>
      </c>
    </row>
    <row r="5" spans="1:2">
      <c r="A5" s="4" t="s">
        <v>333</v>
      </c>
      <c r="B5" s="5" t="n">
        <v>-75</v>
      </c>
    </row>
    <row r="6" spans="1:2">
      <c r="A6" s="4" t="s">
        <v>334</v>
      </c>
      <c r="B6" s="5" t="n">
        <v>-75</v>
      </c>
    </row>
    <row r="7" spans="1:2">
      <c r="A7" s="4" t="s">
        <v>335</v>
      </c>
      <c r="B7" s="4" t="s">
        <v>37</v>
      </c>
    </row>
    <row r="8" spans="1:2">
      <c r="A8" s="4" t="s">
        <v>336</v>
      </c>
      <c r="B8" s="6" t="n">
        <v>1406</v>
      </c>
    </row>
    <row r="9" spans="1:2">
      <c r="A9" s="4" t="s">
        <v>337</v>
      </c>
      <c r="B9" s="4" t="s">
        <v>37</v>
      </c>
    </row>
    <row r="10" spans="1:2">
      <c r="A10" s="4" t="s">
        <v>338</v>
      </c>
      <c r="B10" s="5" t="n">
        <v>1406</v>
      </c>
    </row>
    <row r="11" spans="1:2">
      <c r="A11" s="4" t="s">
        <v>339</v>
      </c>
      <c r="B11" s="5" t="n">
        <v>1406</v>
      </c>
    </row>
    <row r="12" spans="1:2">
      <c r="A12" s="4" t="s">
        <v>340</v>
      </c>
      <c r="B12" s="4" t="s">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4" t="s">
        <v>344</v>
      </c>
      <c r="B3"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45</v>
      </c>
      <c r="B1" s="2" t="s">
        <v>346</v>
      </c>
      <c r="C1" s="2" t="s">
        <v>33</v>
      </c>
      <c r="E1" s="2" t="s">
        <v>1</v>
      </c>
      <c r="G1" s="2" t="s">
        <v>260</v>
      </c>
    </row>
    <row r="2" spans="1:7">
      <c r="B2" s="2" t="s">
        <v>347</v>
      </c>
      <c r="C2" s="2" t="s">
        <v>2</v>
      </c>
      <c r="D2" s="2" t="s">
        <v>34</v>
      </c>
      <c r="E2" s="2" t="s">
        <v>2</v>
      </c>
      <c r="F2" s="2" t="s">
        <v>34</v>
      </c>
      <c r="G2" s="2" t="s">
        <v>261</v>
      </c>
    </row>
    <row r="3" spans="1:7">
      <c r="A3" s="3" t="s">
        <v>195</v>
      </c>
    </row>
    <row r="4" spans="1:7">
      <c r="A4" s="4" t="s">
        <v>348</v>
      </c>
      <c r="C4" s="4" t="s">
        <v>37</v>
      </c>
      <c r="D4" s="4" t="s">
        <v>37</v>
      </c>
      <c r="E4" s="4" t="s">
        <v>37</v>
      </c>
      <c r="F4" s="4" t="s">
        <v>37</v>
      </c>
    </row>
    <row r="5" spans="1:7">
      <c r="A5" s="4" t="s">
        <v>349</v>
      </c>
      <c r="C5" s="5" t="n">
        <v>-500</v>
      </c>
      <c r="D5" s="6" t="n">
        <v>-2100</v>
      </c>
      <c r="E5" s="6" t="n">
        <v>-2500</v>
      </c>
      <c r="F5" s="6" t="n">
        <v>-5900</v>
      </c>
    </row>
    <row r="6" spans="1:7">
      <c r="A6" s="4" t="s">
        <v>350</v>
      </c>
      <c r="E6" s="4" t="s">
        <v>263</v>
      </c>
      <c r="G6" s="4" t="s">
        <v>264</v>
      </c>
    </row>
    <row r="7" spans="1:7">
      <c r="A7" s="4" t="s">
        <v>351</v>
      </c>
      <c r="B7" s="6" t="n">
        <v>1100</v>
      </c>
    </row>
    <row r="8" spans="1:7">
      <c r="A8" s="4" t="s">
        <v>352</v>
      </c>
      <c r="B8" s="4" t="s">
        <v>353</v>
      </c>
    </row>
    <row r="9" spans="1:7">
      <c r="A9" s="4" t="s">
        <v>354</v>
      </c>
      <c r="C9" s="4" t="s">
        <v>37</v>
      </c>
      <c r="E9" s="4" t="s">
        <v>3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355</v>
      </c>
      <c r="B1" s="2" t="s">
        <v>243</v>
      </c>
      <c r="C1" s="2" t="s">
        <v>2</v>
      </c>
      <c r="D1" s="2" t="s">
        <v>2</v>
      </c>
      <c r="E1" s="2" t="s">
        <v>356</v>
      </c>
      <c r="F1" s="2" t="s">
        <v>357</v>
      </c>
    </row>
    <row r="2" spans="1:6">
      <c r="A2" s="4" t="s">
        <v>246</v>
      </c>
      <c r="B2" s="4" t="s">
        <v>247</v>
      </c>
    </row>
    <row r="3" spans="1:6">
      <c r="A3" s="4" t="s">
        <v>358</v>
      </c>
      <c r="B3" s="6" t="n">
        <v>106</v>
      </c>
    </row>
    <row r="4" spans="1:6">
      <c r="A4" s="4" t="s">
        <v>116</v>
      </c>
    </row>
    <row r="5" spans="1:6">
      <c r="A5" s="4" t="s">
        <v>359</v>
      </c>
      <c r="F5" s="5" t="n">
        <v>2500</v>
      </c>
    </row>
    <row r="6" spans="1:6">
      <c r="A6" s="4" t="s">
        <v>123</v>
      </c>
      <c r="D6" s="5" t="n">
        <v>779</v>
      </c>
    </row>
    <row r="7" spans="1:6">
      <c r="A7" s="4" t="s">
        <v>360</v>
      </c>
      <c r="D7" s="6" t="n">
        <v>300</v>
      </c>
    </row>
    <row r="8" spans="1:6">
      <c r="A8" s="4" t="s">
        <v>361</v>
      </c>
      <c r="C8" s="5" t="n">
        <v>1721</v>
      </c>
      <c r="D8" s="5" t="n">
        <v>1721</v>
      </c>
    </row>
    <row r="9" spans="1:6">
      <c r="A9" s="4" t="s">
        <v>362</v>
      </c>
      <c r="C9" s="7" t="n">
        <v>8496.469999999999</v>
      </c>
    </row>
    <row r="10" spans="1:6">
      <c r="A10" s="4" t="s">
        <v>363</v>
      </c>
    </row>
    <row r="11" spans="1:6">
      <c r="A11" s="4" t="s">
        <v>359</v>
      </c>
      <c r="E11" s="5"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364</v>
      </c>
      <c r="B1" s="2" t="s">
        <v>1</v>
      </c>
    </row>
    <row r="2" spans="1:2">
      <c r="B2" s="2" t="s">
        <v>365</v>
      </c>
    </row>
    <row r="3" spans="1:2">
      <c r="A3" s="3" t="s">
        <v>198</v>
      </c>
    </row>
    <row r="4" spans="1:2">
      <c r="A4" s="4" t="s">
        <v>366</v>
      </c>
      <c r="B4" s="5" t="n">
        <v>2402</v>
      </c>
    </row>
    <row r="5" spans="1:2">
      <c r="A5" s="4" t="s">
        <v>367</v>
      </c>
      <c r="B5" s="5" t="n">
        <v>450</v>
      </c>
    </row>
    <row r="6" spans="1:2">
      <c r="A6" s="4" t="s">
        <v>126</v>
      </c>
      <c r="B6" s="4" t="s">
        <v>37</v>
      </c>
    </row>
    <row r="7" spans="1:2">
      <c r="A7" s="4" t="s">
        <v>368</v>
      </c>
      <c r="B7" s="5" t="n">
        <v>75</v>
      </c>
    </row>
    <row r="8" spans="1:2">
      <c r="A8" s="4" t="s">
        <v>369</v>
      </c>
      <c r="B8" s="5" t="n">
        <v>29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4" t="s">
        <v>372</v>
      </c>
      <c r="B3" s="6" t="n">
        <v>-19300</v>
      </c>
    </row>
    <row r="4" spans="1:2">
      <c r="A4" s="4" t="s">
        <v>373</v>
      </c>
      <c r="B4" s="5" t="n">
        <v>-10800</v>
      </c>
    </row>
    <row r="5" spans="1:2">
      <c r="A5" s="4" t="s">
        <v>374</v>
      </c>
    </row>
    <row r="6" spans="1:2">
      <c r="A6" s="4" t="s">
        <v>372</v>
      </c>
      <c r="B6" s="5" t="n">
        <v>-20700</v>
      </c>
    </row>
    <row r="7" spans="1:2">
      <c r="A7" s="4" t="s">
        <v>375</v>
      </c>
      <c r="B7" s="5" t="n">
        <v>100</v>
      </c>
    </row>
    <row r="8" spans="1:2">
      <c r="A8" s="4" t="s">
        <v>373</v>
      </c>
      <c r="B8" s="6" t="n">
        <v>-20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33</v>
      </c>
      <c r="D1" s="2" t="s">
        <v>1</v>
      </c>
    </row>
    <row r="2" spans="1:5">
      <c r="B2" s="2" t="s">
        <v>2</v>
      </c>
      <c r="C2" s="2" t="s">
        <v>34</v>
      </c>
      <c r="D2" s="2" t="s">
        <v>2</v>
      </c>
      <c r="E2" s="2" t="s">
        <v>34</v>
      </c>
    </row>
    <row r="3" spans="1:5">
      <c r="A3" s="4" t="s">
        <v>377</v>
      </c>
      <c r="B3" s="4" t="s">
        <v>37</v>
      </c>
      <c r="C3" s="6" t="n">
        <v>100</v>
      </c>
      <c r="D3" s="6" t="n">
        <v>100</v>
      </c>
      <c r="E3" s="6" t="n">
        <v>100</v>
      </c>
    </row>
    <row r="4" spans="1:5">
      <c r="A4" s="4" t="s">
        <v>378</v>
      </c>
    </row>
    <row r="5" spans="1:5">
      <c r="A5" s="4" t="s">
        <v>377</v>
      </c>
      <c r="B5" s="4" t="s">
        <v>37</v>
      </c>
      <c r="C5" s="5" t="n">
        <v>100</v>
      </c>
      <c r="D5" s="5" t="n">
        <v>100</v>
      </c>
      <c r="E5" s="5" t="n">
        <v>300</v>
      </c>
    </row>
    <row r="6" spans="1:5">
      <c r="A6" s="4" t="s">
        <v>379</v>
      </c>
    </row>
    <row r="7" spans="1:5">
      <c r="A7" s="4" t="s">
        <v>377</v>
      </c>
      <c r="B7" s="4" t="s">
        <v>37</v>
      </c>
      <c r="C7" s="6" t="n">
        <v>900</v>
      </c>
      <c r="D7" s="4" t="s">
        <v>37</v>
      </c>
      <c r="E7" s="6" t="n">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3</v>
      </c>
      <c r="D1" s="2" t="s">
        <v>1</v>
      </c>
    </row>
    <row r="2" spans="1:5">
      <c r="B2" s="2" t="s">
        <v>2</v>
      </c>
      <c r="C2" s="2" t="s">
        <v>34</v>
      </c>
      <c r="D2" s="2" t="s">
        <v>2</v>
      </c>
      <c r="E2" s="2" t="s">
        <v>34</v>
      </c>
    </row>
    <row r="3" spans="1:5">
      <c r="A3" s="4" t="s">
        <v>36</v>
      </c>
      <c r="B3" s="4" t="s">
        <v>37</v>
      </c>
      <c r="C3" s="4" t="s">
        <v>37</v>
      </c>
      <c r="D3" s="6" t="n">
        <v>100</v>
      </c>
      <c r="E3" s="4" t="s">
        <v>37</v>
      </c>
    </row>
    <row r="4" spans="1:5">
      <c r="A4" s="4" t="s">
        <v>381</v>
      </c>
      <c r="B4" s="5" t="n">
        <v>-500</v>
      </c>
      <c r="C4" s="5" t="n">
        <v>-2000</v>
      </c>
      <c r="D4" s="5" t="n">
        <v>-2500</v>
      </c>
      <c r="E4" s="5" t="n">
        <v>-5500</v>
      </c>
    </row>
    <row r="5" spans="1:5">
      <c r="A5" s="4" t="s">
        <v>47</v>
      </c>
      <c r="B5" s="4" t="s">
        <v>37</v>
      </c>
      <c r="C5" s="4" t="s">
        <v>37</v>
      </c>
      <c r="D5" s="4" t="s">
        <v>37</v>
      </c>
      <c r="E5" s="5" t="n">
        <v>-100</v>
      </c>
    </row>
    <row r="6" spans="1:5">
      <c r="A6" s="4" t="s">
        <v>382</v>
      </c>
      <c r="B6" s="4" t="s">
        <v>37</v>
      </c>
      <c r="C6" s="5" t="n">
        <v>-200</v>
      </c>
      <c r="D6" s="4" t="s">
        <v>37</v>
      </c>
      <c r="E6" s="5" t="n">
        <v>-700</v>
      </c>
    </row>
    <row r="7" spans="1:5">
      <c r="A7" s="4" t="s">
        <v>383</v>
      </c>
      <c r="B7" s="4" t="s">
        <v>37</v>
      </c>
      <c r="C7" s="5" t="n">
        <v>100</v>
      </c>
      <c r="D7" s="4" t="s">
        <v>37</v>
      </c>
      <c r="E7" s="5" t="n">
        <v>400</v>
      </c>
    </row>
    <row r="8" spans="1:5">
      <c r="A8" s="4" t="s">
        <v>51</v>
      </c>
      <c r="B8" s="5" t="n">
        <v>-500</v>
      </c>
      <c r="C8" s="5" t="n">
        <v>-2100</v>
      </c>
      <c r="D8" s="5" t="n">
        <v>-2500</v>
      </c>
      <c r="E8" s="5" t="n">
        <v>-5900</v>
      </c>
    </row>
    <row r="9" spans="1:5">
      <c r="A9" s="4" t="s">
        <v>384</v>
      </c>
    </row>
    <row r="10" spans="1:5">
      <c r="A10" s="4" t="s">
        <v>381</v>
      </c>
      <c r="B10" s="4" t="s">
        <v>37</v>
      </c>
      <c r="C10" s="5" t="n">
        <v>-900</v>
      </c>
      <c r="D10" s="5" t="n">
        <v>100</v>
      </c>
      <c r="E10" s="5" t="n">
        <v>-2700</v>
      </c>
    </row>
    <row r="11" spans="1:5">
      <c r="A11" s="4" t="s">
        <v>385</v>
      </c>
    </row>
    <row r="12" spans="1:5">
      <c r="A12" s="4" t="s">
        <v>36</v>
      </c>
      <c r="B12" s="4" t="s">
        <v>37</v>
      </c>
      <c r="C12" s="4" t="s">
        <v>37</v>
      </c>
      <c r="D12" s="5" t="n">
        <v>100</v>
      </c>
      <c r="E12" s="4" t="s">
        <v>37</v>
      </c>
    </row>
    <row r="13" spans="1:5">
      <c r="A13" s="4" t="s">
        <v>381</v>
      </c>
      <c r="B13" s="4" t="s">
        <v>37</v>
      </c>
      <c r="C13" s="5" t="n">
        <v>-900</v>
      </c>
      <c r="D13" s="5" t="n">
        <v>100</v>
      </c>
      <c r="E13" s="5" t="n">
        <v>-2700</v>
      </c>
    </row>
    <row r="14" spans="1:5">
      <c r="A14" s="4" t="s">
        <v>386</v>
      </c>
    </row>
    <row r="15" spans="1:5">
      <c r="A15" s="4" t="s">
        <v>381</v>
      </c>
      <c r="B15" s="5" t="n">
        <v>-500</v>
      </c>
      <c r="C15" s="5" t="n">
        <v>-1100</v>
      </c>
      <c r="D15" s="5" t="n">
        <v>-2500</v>
      </c>
      <c r="E15" s="5" t="n">
        <v>-2700</v>
      </c>
    </row>
    <row r="16" spans="1:5">
      <c r="A16" s="4" t="s">
        <v>387</v>
      </c>
    </row>
    <row r="17" spans="1:5">
      <c r="A17" s="4" t="s">
        <v>381</v>
      </c>
      <c r="B17" s="4" t="s">
        <v>37</v>
      </c>
      <c r="C17" s="4" t="s">
        <v>37</v>
      </c>
      <c r="D17" s="6" t="n">
        <v>-100</v>
      </c>
      <c r="E17" s="6"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390</v>
      </c>
      <c r="D1" s="2" t="s">
        <v>391</v>
      </c>
      <c r="E1" s="2" t="s">
        <v>392</v>
      </c>
      <c r="F1" s="2" t="s">
        <v>393</v>
      </c>
      <c r="G1" s="2" t="s">
        <v>394</v>
      </c>
    </row>
    <row r="2" spans="1:7">
      <c r="A2" s="4" t="s">
        <v>395</v>
      </c>
    </row>
    <row r="3" spans="1:7">
      <c r="A3" s="4" t="s">
        <v>396</v>
      </c>
      <c r="B3" s="6" t="n">
        <v>150</v>
      </c>
    </row>
    <row r="4" spans="1:7">
      <c r="A4" s="4" t="s">
        <v>397</v>
      </c>
    </row>
    <row r="5" spans="1:7">
      <c r="A5" s="4" t="s">
        <v>398</v>
      </c>
      <c r="D5" s="6" t="n">
        <v>325</v>
      </c>
    </row>
    <row r="6" spans="1:7">
      <c r="A6" s="4" t="s">
        <v>399</v>
      </c>
      <c r="D6" s="6" t="n">
        <v>1000</v>
      </c>
    </row>
    <row r="7" spans="1:7">
      <c r="A7" s="4" t="s">
        <v>400</v>
      </c>
    </row>
    <row r="8" spans="1:7">
      <c r="A8" s="4" t="s">
        <v>401</v>
      </c>
      <c r="F8" s="6" t="n">
        <v>9200</v>
      </c>
    </row>
    <row r="9" spans="1:7">
      <c r="A9" s="4" t="s">
        <v>398</v>
      </c>
      <c r="E9" s="6" t="n">
        <v>1500</v>
      </c>
    </row>
    <row r="10" spans="1:7">
      <c r="A10" s="4" t="s">
        <v>402</v>
      </c>
      <c r="E10" s="5" t="n">
        <v>1500</v>
      </c>
    </row>
    <row r="11" spans="1:7">
      <c r="A11" s="4" t="s">
        <v>403</v>
      </c>
      <c r="G11" s="6" t="n">
        <v>500</v>
      </c>
    </row>
    <row r="12" spans="1:7">
      <c r="A12" s="4" t="s">
        <v>404</v>
      </c>
    </row>
    <row r="13" spans="1:7">
      <c r="A13" s="4" t="s">
        <v>398</v>
      </c>
      <c r="E13" s="6" t="n">
        <v>825</v>
      </c>
    </row>
    <row r="14" spans="1:7">
      <c r="A14" s="4" t="s">
        <v>405</v>
      </c>
    </row>
    <row r="15" spans="1:7">
      <c r="A15" s="4" t="s">
        <v>398</v>
      </c>
      <c r="C15" s="6"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74</v>
      </c>
    </row>
    <row r="2" spans="1:3">
      <c r="A2" s="3" t="s">
        <v>102</v>
      </c>
    </row>
    <row r="3" spans="1:3">
      <c r="A3" s="4" t="s">
        <v>103</v>
      </c>
      <c r="B3" s="7" t="n">
        <v>0.01</v>
      </c>
      <c r="C3" s="7" t="n">
        <v>0.01</v>
      </c>
    </row>
    <row r="4" spans="1:3">
      <c r="A4" s="4" t="s">
        <v>104</v>
      </c>
      <c r="B4" s="5" t="n">
        <v>25000000</v>
      </c>
      <c r="C4" s="5" t="n">
        <v>25000000</v>
      </c>
    </row>
    <row r="5" spans="1:3">
      <c r="A5" s="4" t="s">
        <v>105</v>
      </c>
      <c r="B5" s="4" t="s">
        <v>37</v>
      </c>
      <c r="C5" s="4" t="s">
        <v>37</v>
      </c>
    </row>
    <row r="6" spans="1:3">
      <c r="A6" s="4" t="s">
        <v>106</v>
      </c>
      <c r="B6" s="4" t="s">
        <v>37</v>
      </c>
      <c r="C6" s="4" t="s">
        <v>37</v>
      </c>
    </row>
    <row r="7" spans="1:3">
      <c r="A7" s="4" t="s">
        <v>107</v>
      </c>
      <c r="B7" s="7" t="n">
        <v>0.01</v>
      </c>
      <c r="C7" s="7" t="n">
        <v>0.01</v>
      </c>
    </row>
    <row r="8" spans="1:3">
      <c r="A8" s="4" t="s">
        <v>108</v>
      </c>
      <c r="B8" s="5" t="n">
        <v>50000</v>
      </c>
      <c r="C8" s="5" t="n">
        <v>50000</v>
      </c>
    </row>
    <row r="9" spans="1:3">
      <c r="A9" s="4" t="s">
        <v>109</v>
      </c>
      <c r="B9" s="5" t="n">
        <v>28097</v>
      </c>
      <c r="C9" s="5" t="n">
        <v>28097</v>
      </c>
    </row>
    <row r="10" spans="1:3">
      <c r="A10" s="4" t="s">
        <v>110</v>
      </c>
      <c r="B10" s="5" t="n">
        <v>2927</v>
      </c>
      <c r="C10" s="5" t="n">
        <v>2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6</v>
      </c>
      <c r="B1" s="2" t="s">
        <v>407</v>
      </c>
      <c r="C1" s="2" t="s">
        <v>408</v>
      </c>
      <c r="D1" s="2" t="s">
        <v>409</v>
      </c>
      <c r="E1" s="2" t="s">
        <v>409</v>
      </c>
      <c r="F1" s="2" t="s">
        <v>2</v>
      </c>
      <c r="G1" s="2" t="s">
        <v>410</v>
      </c>
      <c r="H1" s="2" t="s">
        <v>411</v>
      </c>
      <c r="I1" s="2" t="s">
        <v>412</v>
      </c>
      <c r="J1" s="2" t="s">
        <v>413</v>
      </c>
      <c r="K1" s="2" t="s">
        <v>2</v>
      </c>
      <c r="L1" s="2" t="s">
        <v>34</v>
      </c>
      <c r="M1" s="2" t="s">
        <v>74</v>
      </c>
      <c r="N1" s="2" t="s">
        <v>244</v>
      </c>
    </row>
    <row r="2" spans="1:14">
      <c r="A2" s="3" t="s">
        <v>245</v>
      </c>
    </row>
    <row r="3" spans="1:14">
      <c r="A3" s="4" t="s">
        <v>108</v>
      </c>
      <c r="F3" s="5" t="n">
        <v>50000</v>
      </c>
      <c r="K3" s="5" t="n">
        <v>50000</v>
      </c>
      <c r="M3" s="5" t="n">
        <v>50000</v>
      </c>
      <c r="N3" s="5" t="n">
        <v>1500000</v>
      </c>
    </row>
    <row r="4" spans="1:14">
      <c r="A4" s="4" t="s">
        <v>107</v>
      </c>
      <c r="F4" s="7" t="n">
        <v>0.01</v>
      </c>
      <c r="K4" s="7" t="n">
        <v>0.01</v>
      </c>
      <c r="M4" s="7" t="n">
        <v>0.01</v>
      </c>
      <c r="N4" s="7" t="n">
        <v>0.01</v>
      </c>
    </row>
    <row r="5" spans="1:14">
      <c r="A5" s="4" t="s">
        <v>414</v>
      </c>
    </row>
    <row r="6" spans="1:14">
      <c r="A6" s="3" t="s">
        <v>245</v>
      </c>
    </row>
    <row r="7" spans="1:14">
      <c r="A7" s="4" t="s">
        <v>107</v>
      </c>
      <c r="D7" s="9" t="n">
        <v>0.0001</v>
      </c>
      <c r="E7" s="9" t="n">
        <v>0.0001</v>
      </c>
    </row>
    <row r="8" spans="1:14">
      <c r="A8" s="4" t="s">
        <v>415</v>
      </c>
      <c r="D8" s="5" t="n">
        <v>11154</v>
      </c>
    </row>
    <row r="9" spans="1:14">
      <c r="A9" s="4" t="s">
        <v>416</v>
      </c>
      <c r="E9" s="6" t="n">
        <v>1000000</v>
      </c>
    </row>
    <row r="10" spans="1:14">
      <c r="A10" s="4" t="s">
        <v>417</v>
      </c>
    </row>
    <row r="11" spans="1:14">
      <c r="A11" s="3" t="s">
        <v>245</v>
      </c>
    </row>
    <row r="12" spans="1:14">
      <c r="A12" s="4" t="s">
        <v>418</v>
      </c>
      <c r="K12" s="6" t="n">
        <v>2087500</v>
      </c>
    </row>
    <row r="13" spans="1:14">
      <c r="A13" s="4" t="s">
        <v>419</v>
      </c>
    </row>
    <row r="14" spans="1:14">
      <c r="A14" s="3" t="s">
        <v>245</v>
      </c>
    </row>
    <row r="15" spans="1:14">
      <c r="A15" s="4" t="s">
        <v>418</v>
      </c>
      <c r="K15" s="5" t="n">
        <v>858333</v>
      </c>
      <c r="L15" s="6" t="n">
        <v>375000</v>
      </c>
    </row>
    <row r="16" spans="1:14">
      <c r="A16" s="4" t="s">
        <v>420</v>
      </c>
    </row>
    <row r="17" spans="1:14">
      <c r="A17" s="3" t="s">
        <v>245</v>
      </c>
    </row>
    <row r="18" spans="1:14">
      <c r="A18" s="4" t="s">
        <v>421</v>
      </c>
      <c r="I18" s="6" t="n">
        <v>68750</v>
      </c>
    </row>
    <row r="19" spans="1:14">
      <c r="A19" s="4" t="s">
        <v>422</v>
      </c>
    </row>
    <row r="20" spans="1:14">
      <c r="A20" s="3" t="s">
        <v>245</v>
      </c>
    </row>
    <row r="21" spans="1:14">
      <c r="A21" s="4" t="s">
        <v>423</v>
      </c>
      <c r="F21" s="6" t="n">
        <v>175000</v>
      </c>
    </row>
    <row r="22" spans="1:14">
      <c r="A22" s="4" t="s">
        <v>424</v>
      </c>
    </row>
    <row r="23" spans="1:14">
      <c r="A23" s="3" t="s">
        <v>245</v>
      </c>
    </row>
    <row r="24" spans="1:14">
      <c r="A24" s="4" t="s">
        <v>107</v>
      </c>
      <c r="G24" s="10" t="n">
        <v>0.001</v>
      </c>
    </row>
    <row r="25" spans="1:14">
      <c r="A25" s="4" t="s">
        <v>415</v>
      </c>
      <c r="G25" s="5" t="n">
        <v>679</v>
      </c>
    </row>
    <row r="26" spans="1:14">
      <c r="A26" s="4" t="s">
        <v>425</v>
      </c>
      <c r="G26" s="6" t="n">
        <v>263</v>
      </c>
    </row>
    <row r="27" spans="1:14">
      <c r="A27" s="4" t="s">
        <v>426</v>
      </c>
      <c r="G27" s="6" t="n">
        <v>178854</v>
      </c>
    </row>
    <row r="28" spans="1:14">
      <c r="A28" s="4" t="s">
        <v>427</v>
      </c>
      <c r="F28" s="6" t="n">
        <v>178854</v>
      </c>
      <c r="K28" s="6" t="n">
        <v>178854</v>
      </c>
    </row>
    <row r="29" spans="1:14">
      <c r="A29" s="4" t="s">
        <v>428</v>
      </c>
    </row>
    <row r="30" spans="1:14">
      <c r="A30" s="3" t="s">
        <v>245</v>
      </c>
    </row>
    <row r="31" spans="1:14">
      <c r="A31" s="4" t="s">
        <v>107</v>
      </c>
      <c r="C31" s="10" t="n">
        <v>0.001</v>
      </c>
    </row>
    <row r="32" spans="1:14">
      <c r="A32" s="4" t="s">
        <v>415</v>
      </c>
      <c r="C32" s="5" t="n">
        <v>2314</v>
      </c>
    </row>
    <row r="33" spans="1:14">
      <c r="A33" s="4" t="s">
        <v>425</v>
      </c>
      <c r="C33" s="6" t="n">
        <v>263</v>
      </c>
    </row>
    <row r="34" spans="1:14">
      <c r="A34" s="4" t="s">
        <v>426</v>
      </c>
      <c r="C34" s="6" t="n">
        <v>609525</v>
      </c>
    </row>
    <row r="35" spans="1:14">
      <c r="A35" s="4" t="s">
        <v>429</v>
      </c>
      <c r="B35" s="6" t="n">
        <v>609525</v>
      </c>
    </row>
    <row r="36" spans="1:14">
      <c r="A36" s="4" t="s">
        <v>430</v>
      </c>
    </row>
    <row r="37" spans="1:14">
      <c r="A37" s="3" t="s">
        <v>245</v>
      </c>
    </row>
    <row r="38" spans="1:14">
      <c r="A38" s="4" t="s">
        <v>107</v>
      </c>
      <c r="H38" s="10" t="n">
        <v>0.001</v>
      </c>
    </row>
    <row r="39" spans="1:14">
      <c r="A39" s="4" t="s">
        <v>431</v>
      </c>
      <c r="F39" s="4" t="s">
        <v>432</v>
      </c>
      <c r="K39" s="4" t="s">
        <v>432</v>
      </c>
    </row>
    <row r="40" spans="1:14">
      <c r="A40" s="4" t="s">
        <v>415</v>
      </c>
      <c r="H40" s="5" t="n">
        <v>10526</v>
      </c>
    </row>
    <row r="41" spans="1:14">
      <c r="A41" s="4" t="s">
        <v>425</v>
      </c>
      <c r="H41" s="6" t="n">
        <v>95</v>
      </c>
    </row>
    <row r="42" spans="1:14">
      <c r="A42" s="4" t="s">
        <v>426</v>
      </c>
      <c r="H42" s="6" t="n">
        <v>1000000</v>
      </c>
    </row>
    <row r="43" spans="1:14">
      <c r="A43" s="4" t="s">
        <v>433</v>
      </c>
    </row>
    <row r="44" spans="1:14">
      <c r="A44" s="3" t="s">
        <v>245</v>
      </c>
    </row>
    <row r="45" spans="1:14">
      <c r="A45" s="4" t="s">
        <v>434</v>
      </c>
      <c r="J45" s="5" t="n">
        <v>1250000</v>
      </c>
    </row>
    <row r="46" spans="1:14">
      <c r="A46" s="4" t="s">
        <v>435</v>
      </c>
      <c r="J46" s="4" t="s">
        <v>436</v>
      </c>
    </row>
    <row r="47" spans="1:14">
      <c r="A47" s="4" t="s">
        <v>437</v>
      </c>
      <c r="J47" s="7" t="n">
        <v>8.1</v>
      </c>
    </row>
    <row r="48" spans="1:14">
      <c r="A48" s="4" t="s">
        <v>438</v>
      </c>
    </row>
    <row r="49" spans="1:14">
      <c r="A49" s="3" t="s">
        <v>245</v>
      </c>
    </row>
    <row r="50" spans="1:14">
      <c r="A50" s="4" t="s">
        <v>439</v>
      </c>
      <c r="K50" s="6" t="n">
        <v>243750</v>
      </c>
    </row>
    <row r="51" spans="1:14">
      <c r="A51" s="4" t="s">
        <v>440</v>
      </c>
      <c r="K51" s="4" t="s">
        <v>441</v>
      </c>
    </row>
    <row r="52" spans="1:14">
      <c r="A52" s="4" t="s">
        <v>442</v>
      </c>
      <c r="K52" s="6" t="n">
        <v>243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09</v>
      </c>
      <c r="C1" s="2" t="s">
        <v>2</v>
      </c>
      <c r="D1" s="2" t="s">
        <v>74</v>
      </c>
      <c r="E1" s="2" t="s">
        <v>244</v>
      </c>
    </row>
    <row r="2" spans="1:5">
      <c r="A2" s="4" t="s">
        <v>444</v>
      </c>
      <c r="C2" s="7" t="n">
        <v>0.01</v>
      </c>
      <c r="D2" s="7" t="n">
        <v>0.01</v>
      </c>
      <c r="E2" s="7" t="n">
        <v>0.01</v>
      </c>
    </row>
    <row r="3" spans="1:5">
      <c r="A3" s="4" t="s">
        <v>445</v>
      </c>
    </row>
    <row r="4" spans="1:5">
      <c r="A4" s="4" t="s">
        <v>446</v>
      </c>
      <c r="B4" s="6" t="n">
        <v>9000000</v>
      </c>
    </row>
    <row r="5" spans="1:5">
      <c r="A5" s="4" t="s">
        <v>414</v>
      </c>
    </row>
    <row r="6" spans="1:5">
      <c r="A6" s="4" t="s">
        <v>447</v>
      </c>
      <c r="B6" s="5" t="n">
        <v>11154</v>
      </c>
    </row>
    <row r="7" spans="1:5">
      <c r="A7" s="4" t="s">
        <v>444</v>
      </c>
      <c r="B7" s="9" t="n">
        <v>0.0001</v>
      </c>
    </row>
    <row r="8" spans="1:5">
      <c r="A8" s="4" t="s">
        <v>448</v>
      </c>
    </row>
    <row r="9" spans="1:5">
      <c r="A9" s="4" t="s">
        <v>446</v>
      </c>
      <c r="B9" s="6" t="n">
        <v>4000000</v>
      </c>
    </row>
    <row r="10" spans="1:5">
      <c r="A10" s="4" t="s">
        <v>449</v>
      </c>
    </row>
    <row r="11" spans="1:5">
      <c r="A11" s="4" t="s">
        <v>450</v>
      </c>
      <c r="B11" s="6" t="n">
        <v>17562700</v>
      </c>
    </row>
    <row r="12" spans="1:5">
      <c r="A12" s="4" t="s">
        <v>451</v>
      </c>
    </row>
    <row r="13" spans="1:5">
      <c r="A13" s="4" t="s">
        <v>447</v>
      </c>
      <c r="B13" s="5" t="n">
        <v>201</v>
      </c>
    </row>
    <row r="14" spans="1:5">
      <c r="A14" s="4" t="s">
        <v>444</v>
      </c>
      <c r="B14" s="7" t="n">
        <v>0.01</v>
      </c>
    </row>
    <row r="15" spans="1:5">
      <c r="A15" s="4" t="s">
        <v>452</v>
      </c>
      <c r="B15" s="4" t="s">
        <v>453</v>
      </c>
    </row>
    <row r="16" spans="1:5">
      <c r="A16" s="4" t="s">
        <v>454</v>
      </c>
    </row>
    <row r="17" spans="1:5">
      <c r="A17" s="4" t="s">
        <v>455</v>
      </c>
      <c r="B17" s="4" t="s">
        <v>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34"/>
    <col customWidth="1" max="8" min="8" width="10"/>
  </cols>
  <sheetData>
    <row r="1" spans="1:8">
      <c r="A1" s="1" t="s">
        <v>111</v>
      </c>
      <c r="B1" s="2" t="s">
        <v>112</v>
      </c>
      <c r="C1" s="2" t="s">
        <v>113</v>
      </c>
      <c r="D1" s="2" t="s">
        <v>114</v>
      </c>
      <c r="E1" s="2" t="s">
        <v>115</v>
      </c>
      <c r="F1" s="2" t="s">
        <v>116</v>
      </c>
      <c r="G1" s="2" t="s">
        <v>117</v>
      </c>
      <c r="H1" s="2" t="s">
        <v>118</v>
      </c>
    </row>
    <row r="2" spans="1:8">
      <c r="A2" s="4" t="s">
        <v>119</v>
      </c>
      <c r="B2" s="6" t="n">
        <v>100</v>
      </c>
      <c r="C2" s="6" t="n">
        <v>1050800</v>
      </c>
      <c r="D2" s="6" t="n">
        <v>-1027500</v>
      </c>
      <c r="E2" s="6" t="n">
        <v>-18900</v>
      </c>
      <c r="F2" s="6" t="n">
        <v>-26600</v>
      </c>
      <c r="G2" s="6" t="n">
        <v>-4700</v>
      </c>
      <c r="H2" s="6" t="n">
        <v>-26800</v>
      </c>
    </row>
    <row r="3" spans="1:8">
      <c r="A3" s="4" t="s">
        <v>120</v>
      </c>
      <c r="B3" s="5" t="n">
        <v>28097</v>
      </c>
      <c r="F3" s="5" t="n">
        <v>3169</v>
      </c>
    </row>
    <row r="4" spans="1:8">
      <c r="A4" s="4" t="s">
        <v>121</v>
      </c>
      <c r="H4" s="5" t="n">
        <v>3900</v>
      </c>
    </row>
    <row r="5" spans="1:8">
      <c r="A5" s="4" t="s">
        <v>122</v>
      </c>
      <c r="D5" s="5" t="n">
        <v>3900</v>
      </c>
      <c r="G5" s="5" t="n">
        <v>4700</v>
      </c>
      <c r="H5" s="5" t="n">
        <v>8600</v>
      </c>
    </row>
    <row r="6" spans="1:8">
      <c r="A6" s="4" t="s">
        <v>123</v>
      </c>
      <c r="F6" s="6" t="n">
        <v>0</v>
      </c>
      <c r="H6" s="5" t="n">
        <v>0</v>
      </c>
    </row>
    <row r="7" spans="1:8">
      <c r="A7" s="4" t="s">
        <v>124</v>
      </c>
      <c r="F7" s="5" t="n">
        <v>69</v>
      </c>
    </row>
    <row r="8" spans="1:8">
      <c r="A8" s="4" t="s">
        <v>125</v>
      </c>
      <c r="E8" s="5" t="n">
        <v>300</v>
      </c>
      <c r="H8" s="5" t="n">
        <v>300</v>
      </c>
    </row>
    <row r="9" spans="1:8">
      <c r="A9" s="4" t="s">
        <v>126</v>
      </c>
      <c r="C9" s="5" t="n">
        <v>-1900</v>
      </c>
      <c r="F9" s="6" t="n">
        <v>1900</v>
      </c>
      <c r="H9" s="4" t="s">
        <v>37</v>
      </c>
    </row>
    <row r="10" spans="1:8">
      <c r="A10" s="4" t="s">
        <v>127</v>
      </c>
      <c r="F10" s="5" t="n">
        <v>-487</v>
      </c>
    </row>
    <row r="11" spans="1:8">
      <c r="A11" s="4" t="s">
        <v>128</v>
      </c>
      <c r="E11" s="5" t="n">
        <v>700</v>
      </c>
      <c r="H11" s="5" t="n">
        <v>700</v>
      </c>
    </row>
    <row r="12" spans="1:8">
      <c r="A12" s="4" t="s">
        <v>129</v>
      </c>
      <c r="D12" s="5" t="n">
        <v>300</v>
      </c>
      <c r="H12" s="5" t="n">
        <v>300</v>
      </c>
    </row>
    <row r="13" spans="1:8">
      <c r="A13" s="4" t="s">
        <v>130</v>
      </c>
      <c r="D13" s="5" t="n">
        <v>100</v>
      </c>
      <c r="H13" s="5" t="n">
        <v>100</v>
      </c>
    </row>
    <row r="14" spans="1:8">
      <c r="A14" s="4" t="s">
        <v>131</v>
      </c>
      <c r="B14" s="6" t="n">
        <v>100</v>
      </c>
      <c r="C14" s="5" t="n">
        <v>1048900</v>
      </c>
      <c r="D14" s="5" t="n">
        <v>-1023200</v>
      </c>
      <c r="E14" s="5" t="n">
        <v>-17900</v>
      </c>
      <c r="F14" s="6" t="n">
        <v>-24700</v>
      </c>
      <c r="G14" s="4" t="s">
        <v>37</v>
      </c>
      <c r="H14" s="5" t="n">
        <v>-16800</v>
      </c>
    </row>
    <row r="15" spans="1:8">
      <c r="A15" s="4" t="s">
        <v>132</v>
      </c>
      <c r="B15" s="5" t="n">
        <v>28097</v>
      </c>
      <c r="F15" s="5" t="n">
        <v>2751</v>
      </c>
    </row>
    <row r="16" spans="1:8">
      <c r="A16" s="4" t="s">
        <v>133</v>
      </c>
      <c r="B16" s="6" t="n">
        <v>100</v>
      </c>
      <c r="C16" s="5" t="n">
        <v>1048900</v>
      </c>
      <c r="D16" s="5" t="n">
        <v>-1022900</v>
      </c>
      <c r="E16" s="5" t="n">
        <v>-20700</v>
      </c>
      <c r="F16" s="6" t="n">
        <v>-24700</v>
      </c>
      <c r="H16" s="5" t="n">
        <v>-19200</v>
      </c>
    </row>
    <row r="17" spans="1:8">
      <c r="A17" s="4" t="s">
        <v>134</v>
      </c>
      <c r="B17" s="5" t="n">
        <v>28097</v>
      </c>
      <c r="F17" s="5" t="n">
        <v>2402</v>
      </c>
    </row>
    <row r="18" spans="1:8">
      <c r="A18" s="4" t="s">
        <v>121</v>
      </c>
      <c r="D18" s="5" t="n">
        <v>8300</v>
      </c>
      <c r="H18" s="5" t="n">
        <v>8300</v>
      </c>
    </row>
    <row r="19" spans="1:8">
      <c r="A19" s="4" t="s">
        <v>123</v>
      </c>
      <c r="F19" s="6" t="n">
        <v>0</v>
      </c>
      <c r="H19" s="6" t="n">
        <v>0</v>
      </c>
    </row>
    <row r="20" spans="1:8">
      <c r="A20" s="4" t="s">
        <v>124</v>
      </c>
      <c r="F20" s="5" t="n">
        <v>450</v>
      </c>
      <c r="H20" s="5" t="n">
        <v>450</v>
      </c>
    </row>
    <row r="21" spans="1:8">
      <c r="A21" s="4" t="s">
        <v>125</v>
      </c>
      <c r="E21" s="5" t="n">
        <v>100</v>
      </c>
      <c r="H21" s="6" t="n">
        <v>100</v>
      </c>
    </row>
    <row r="22" spans="1:8">
      <c r="A22" s="4" t="s">
        <v>126</v>
      </c>
      <c r="C22" s="5" t="n">
        <v>200</v>
      </c>
      <c r="F22" s="6" t="n">
        <v>-200</v>
      </c>
      <c r="H22" s="5" t="n">
        <v>0</v>
      </c>
    </row>
    <row r="23" spans="1:8">
      <c r="A23" s="4" t="s">
        <v>127</v>
      </c>
      <c r="F23" s="5" t="n">
        <v>75</v>
      </c>
    </row>
    <row r="24" spans="1:8">
      <c r="A24" s="4" t="s">
        <v>135</v>
      </c>
      <c r="C24" s="5" t="n">
        <v>100</v>
      </c>
      <c r="H24" s="5" t="n">
        <v>100</v>
      </c>
    </row>
    <row r="25" spans="1:8">
      <c r="A25" s="4" t="s">
        <v>136</v>
      </c>
      <c r="B25" s="6" t="n">
        <v>100</v>
      </c>
      <c r="C25" s="6" t="n">
        <v>1049200</v>
      </c>
      <c r="D25" s="6" t="n">
        <v>-1014600</v>
      </c>
      <c r="E25" s="6" t="n">
        <v>-20600</v>
      </c>
      <c r="F25" s="6" t="n">
        <v>-24900</v>
      </c>
      <c r="H25" s="6" t="n">
        <v>-10800</v>
      </c>
    </row>
    <row r="26" spans="1:8">
      <c r="A26" s="4" t="s">
        <v>137</v>
      </c>
      <c r="B26" s="5" t="n">
        <v>28097</v>
      </c>
      <c r="F26" s="5" t="n">
        <v>2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33</v>
      </c>
      <c r="D1" s="2" t="s">
        <v>1</v>
      </c>
    </row>
    <row r="2" spans="1:5">
      <c r="B2" s="2" t="s">
        <v>2</v>
      </c>
      <c r="C2" s="2" t="s">
        <v>34</v>
      </c>
      <c r="D2" s="2" t="s">
        <v>2</v>
      </c>
      <c r="E2" s="2" t="s">
        <v>34</v>
      </c>
    </row>
    <row r="3" spans="1:5">
      <c r="A3" s="3" t="s">
        <v>139</v>
      </c>
    </row>
    <row r="4" spans="1:5">
      <c r="A4" s="4" t="s">
        <v>140</v>
      </c>
      <c r="B4" s="6" t="n">
        <v>-700</v>
      </c>
      <c r="C4" s="6" t="n">
        <v>6900</v>
      </c>
      <c r="D4" s="6" t="n">
        <v>8300</v>
      </c>
      <c r="E4" s="6" t="n">
        <v>3900</v>
      </c>
    </row>
    <row r="5" spans="1:5">
      <c r="A5" s="3" t="s">
        <v>141</v>
      </c>
    </row>
    <row r="6" spans="1:5">
      <c r="A6" s="4" t="s">
        <v>142</v>
      </c>
      <c r="D6" s="4" t="s">
        <v>37</v>
      </c>
      <c r="E6" s="5" t="n">
        <v>1700</v>
      </c>
    </row>
    <row r="7" spans="1:5">
      <c r="A7" s="4" t="s">
        <v>143</v>
      </c>
      <c r="D7" s="4" t="s">
        <v>37</v>
      </c>
      <c r="E7" s="5" t="n">
        <v>-300</v>
      </c>
    </row>
    <row r="8" spans="1:5">
      <c r="A8" s="4" t="s">
        <v>144</v>
      </c>
      <c r="D8" s="4" t="s">
        <v>37</v>
      </c>
      <c r="E8" s="5" t="n">
        <v>300</v>
      </c>
    </row>
    <row r="9" spans="1:5">
      <c r="A9" s="4" t="s">
        <v>145</v>
      </c>
      <c r="D9" s="5" t="n">
        <v>-9900</v>
      </c>
      <c r="E9" s="5" t="n">
        <v>-6100</v>
      </c>
    </row>
    <row r="10" spans="1:5">
      <c r="A10" s="4" t="s">
        <v>146</v>
      </c>
      <c r="D10" s="4" t="s">
        <v>37</v>
      </c>
      <c r="E10" s="5" t="n">
        <v>700</v>
      </c>
    </row>
    <row r="11" spans="1:5">
      <c r="A11" s="4" t="s">
        <v>147</v>
      </c>
      <c r="D11" s="5" t="n">
        <v>-200</v>
      </c>
      <c r="E11" s="5" t="n">
        <v>100</v>
      </c>
    </row>
    <row r="12" spans="1:5">
      <c r="A12" s="4" t="s">
        <v>148</v>
      </c>
      <c r="D12" s="5" t="n">
        <v>-2700</v>
      </c>
      <c r="E12" s="5" t="n">
        <v>-9100</v>
      </c>
    </row>
    <row r="13" spans="1:5">
      <c r="A13" s="4" t="s">
        <v>149</v>
      </c>
      <c r="D13" s="5" t="n">
        <v>-4500</v>
      </c>
      <c r="E13" s="5" t="n">
        <v>-8800</v>
      </c>
    </row>
    <row r="14" spans="1:5">
      <c r="A14" s="3" t="s">
        <v>150</v>
      </c>
    </row>
    <row r="15" spans="1:5">
      <c r="A15" s="4" t="s">
        <v>151</v>
      </c>
      <c r="D15" s="5" t="n">
        <v>-600</v>
      </c>
      <c r="E15" s="4" t="s">
        <v>37</v>
      </c>
    </row>
    <row r="16" spans="1:5">
      <c r="A16" s="4" t="s">
        <v>152</v>
      </c>
      <c r="D16" s="4" t="s">
        <v>37</v>
      </c>
      <c r="E16" s="5" t="n">
        <v>-200</v>
      </c>
    </row>
    <row r="17" spans="1:5">
      <c r="A17" s="4" t="s">
        <v>153</v>
      </c>
      <c r="D17" s="5" t="n">
        <v>-800</v>
      </c>
      <c r="E17" s="4" t="s">
        <v>37</v>
      </c>
    </row>
    <row r="18" spans="1:5">
      <c r="A18" s="4" t="s">
        <v>154</v>
      </c>
      <c r="D18" s="5" t="n">
        <v>1200</v>
      </c>
      <c r="E18" s="5" t="n">
        <v>5000</v>
      </c>
    </row>
    <row r="19" spans="1:5">
      <c r="A19" s="4" t="s">
        <v>155</v>
      </c>
      <c r="D19" s="5" t="n">
        <v>-200</v>
      </c>
      <c r="E19" s="5" t="n">
        <v>4800</v>
      </c>
    </row>
    <row r="20" spans="1:5">
      <c r="A20" s="3" t="s">
        <v>156</v>
      </c>
    </row>
    <row r="21" spans="1:5">
      <c r="A21" s="4" t="s">
        <v>157</v>
      </c>
      <c r="D21" s="4" t="s">
        <v>37</v>
      </c>
      <c r="E21" s="4" t="s">
        <v>37</v>
      </c>
    </row>
    <row r="22" spans="1:5">
      <c r="A22" s="4" t="s">
        <v>158</v>
      </c>
      <c r="D22" s="5" t="n">
        <v>-4700</v>
      </c>
      <c r="E22" s="5" t="n">
        <v>-4000</v>
      </c>
    </row>
    <row r="23" spans="1:5">
      <c r="A23" s="4" t="s">
        <v>159</v>
      </c>
      <c r="D23" s="5" t="n">
        <v>5300</v>
      </c>
      <c r="E23" s="5" t="n">
        <v>10700</v>
      </c>
    </row>
    <row r="24" spans="1:5">
      <c r="A24" s="4" t="s">
        <v>160</v>
      </c>
      <c r="B24" s="5" t="n">
        <v>600</v>
      </c>
      <c r="C24" s="5" t="n">
        <v>6700</v>
      </c>
      <c r="D24" s="5" t="n">
        <v>600</v>
      </c>
      <c r="E24" s="5" t="n">
        <v>6700</v>
      </c>
    </row>
    <row r="25" spans="1:5">
      <c r="A25" s="3" t="s">
        <v>161</v>
      </c>
    </row>
    <row r="26" spans="1:5">
      <c r="A26" s="4" t="s">
        <v>162</v>
      </c>
      <c r="D26" s="4" t="s">
        <v>37</v>
      </c>
      <c r="E26" s="5" t="n">
        <v>200</v>
      </c>
    </row>
    <row r="27" spans="1:5">
      <c r="A27" s="3" t="s">
        <v>75</v>
      </c>
    </row>
    <row r="28" spans="1:5">
      <c r="A28" s="4" t="s">
        <v>76</v>
      </c>
      <c r="B28" s="5" t="n">
        <v>600</v>
      </c>
      <c r="C28" s="5" t="n">
        <v>5300</v>
      </c>
      <c r="D28" s="5" t="n">
        <v>600</v>
      </c>
      <c r="E28" s="5" t="n">
        <v>5300</v>
      </c>
    </row>
    <row r="29" spans="1:5">
      <c r="A29" s="4" t="s">
        <v>163</v>
      </c>
      <c r="B29" s="4" t="s">
        <v>37</v>
      </c>
      <c r="C29" s="5" t="n">
        <v>200</v>
      </c>
      <c r="D29" s="4" t="s">
        <v>37</v>
      </c>
      <c r="E29" s="5" t="n">
        <v>200</v>
      </c>
    </row>
    <row r="30" spans="1:5">
      <c r="A30" s="3" t="s">
        <v>164</v>
      </c>
    </row>
    <row r="31" spans="1:5">
      <c r="A31" s="4" t="s">
        <v>165</v>
      </c>
      <c r="B31" s="4" t="s">
        <v>37</v>
      </c>
      <c r="C31" s="5" t="n">
        <v>400</v>
      </c>
      <c r="D31" s="4" t="s">
        <v>37</v>
      </c>
      <c r="E31" s="5" t="n">
        <v>400</v>
      </c>
    </row>
    <row r="32" spans="1:5">
      <c r="A32" s="4" t="s">
        <v>166</v>
      </c>
      <c r="B32" s="6" t="n">
        <v>600</v>
      </c>
      <c r="C32" s="6" t="n">
        <v>5900</v>
      </c>
      <c r="D32" s="6" t="n">
        <v>600</v>
      </c>
      <c r="E32" s="6" t="n">
        <v>5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68</v>
      </c>
    </row>
    <row r="2" spans="1:2">
      <c r="A2" s="3" t="s">
        <v>169</v>
      </c>
    </row>
    <row r="3" spans="1:2">
      <c r="A3" s="4" t="s">
        <v>76</v>
      </c>
      <c r="B3" s="6" t="n">
        <v>4100</v>
      </c>
    </row>
    <row r="4" spans="1:2">
      <c r="A4" s="4" t="s">
        <v>170</v>
      </c>
      <c r="B4" s="5" t="n">
        <v>800</v>
      </c>
    </row>
    <row r="5" spans="1:2">
      <c r="A5" s="4" t="s">
        <v>165</v>
      </c>
      <c r="B5"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5:38Z</dcterms:created>
  <dcterms:modified xmlns:dcterms="http://purl.org/dc/terms/" xmlns:xsi="http://www.w3.org/2001/XMLSchema-instance" xsi:type="dcterms:W3CDTF">2019-11-08T16:05:38Z</dcterms:modified>
</cp:coreProperties>
</file>